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ASH" sheetId="6" r:id="rId6"/>
    <s:sheet name="CONSOLIDATED STATEMENTS OF CHAN" sheetId="7" r:id="rId7"/>
    <s:sheet name="Note 1. Summary of Significant " sheetId="8" r:id="rId8"/>
    <s:sheet name="Note 2. New Accounting Standard" sheetId="9" r:id="rId9"/>
    <s:sheet name="Note 3. Earnings Per Share" sheetId="10" r:id="rId10"/>
    <s:sheet name="Note 4. Investments" sheetId="11" r:id="rId11"/>
    <s:sheet name="Note 5. Investment Partnerships" sheetId="12" r:id="rId12"/>
    <s:sheet name="Note 6. Property and Equipment" sheetId="13" r:id="rId13"/>
    <s:sheet name="Note 7. Goodwill and Other Inta" sheetId="14" r:id="rId14"/>
    <s:sheet name="Note 8. Restaurant Operations R" sheetId="15" r:id="rId15"/>
    <s:sheet name="Note 9. Borrowings" sheetId="16" r:id="rId16"/>
    <s:sheet name="Note 10. Accumulated Other Comp" sheetId="17" r:id="rId17"/>
    <s:sheet name="Note 11. Income Taxes" sheetId="18" r:id="rId18"/>
    <s:sheet name="Note 12. Commitments and Contin" sheetId="19" r:id="rId19"/>
    <s:sheet name="Note 13. Fair Value of Financia" sheetId="20" r:id="rId20"/>
    <s:sheet name="Note 14. Related Party Transact" sheetId="21" r:id="rId21"/>
    <s:sheet name="Note 15. Business Segment Repor" sheetId="22" r:id="rId22"/>
    <s:sheet name="Note 1. Summary of Significan23" sheetId="23" r:id="rId23"/>
    <s:sheet name="Note 3. Earnings Per Share (Tab" sheetId="24" r:id="rId24"/>
    <s:sheet name="Note 4. Investments (Tables)" sheetId="25" r:id="rId25"/>
    <s:sheet name="Note 5. Investment Partnershi26" sheetId="26" r:id="rId26"/>
    <s:sheet name="Note 6. Property and Equipment " sheetId="27" r:id="rId27"/>
    <s:sheet name="Note 7. Goodwill and Other In28" sheetId="28" r:id="rId28"/>
    <s:sheet name="Note 8. Restaurant Operations29" sheetId="29" r:id="rId29"/>
    <s:sheet name="Note 9. Borrowings (Tables)" sheetId="30" r:id="rId30"/>
    <s:sheet name="Note 10. Accumulated Other Co31" sheetId="31" r:id="rId31"/>
    <s:sheet name="Note 13. Fair Value of Financ32" sheetId="32" r:id="rId32"/>
    <s:sheet name="Note 15. Business Segment Rep33" sheetId="33" r:id="rId33"/>
    <s:sheet name="Note 3. Earnings Per Share (Det" sheetId="34" r:id="rId34"/>
    <s:sheet name="Note 3. Earnings Per Share (D35" sheetId="35" r:id="rId35"/>
    <s:sheet name="Note 4. Investments (Details)" sheetId="36" r:id="rId36"/>
    <s:sheet name="Note 5. Investment Partnershi37" sheetId="37" r:id="rId37"/>
    <s:sheet name="Note 5. Investment Partnershi38" sheetId="38" r:id="rId38"/>
    <s:sheet name="Note 5. Investment Partnershi39" sheetId="39" r:id="rId39"/>
    <s:sheet name="Note 5. Investment Partnershi40" sheetId="40" r:id="rId40"/>
    <s:sheet name="Note 6. Property and Equipmen41" sheetId="41" r:id="rId41"/>
    <s:sheet name="Note 7. Schedule of Goodwill (D" sheetId="42" r:id="rId42"/>
    <s:sheet name="Note 7. Goodwill and Other In43" sheetId="43" r:id="rId43"/>
    <s:sheet name="Note 7. Goodwill and Other In44" sheetId="44" r:id="rId44"/>
    <s:sheet name="Note 8. Restaurant Operations45" sheetId="45" r:id="rId45"/>
    <s:sheet name="Note 9. Borrowings (Details)" sheetId="46" r:id="rId46"/>
    <s:sheet name="Note 9. Borrowings (Details Nar" sheetId="47" r:id="rId47"/>
    <s:sheet name="Note 10. Accumulated Other Co48" sheetId="48" r:id="rId48"/>
    <s:sheet name="Note 10. Accumulated Other Co49" sheetId="49" r:id="rId49"/>
    <s:sheet name="Note 11. Income Taxes (Details " sheetId="50" r:id="rId50"/>
    <s:sheet name="Note 13. Fair Value of Financ51" sheetId="51" r:id="rId51"/>
    <s:sheet name="Note 15. Business Segment Rep52" sheetId="52" r:id="rId52"/>
    <s:sheet name="Note 15. Business Segment Rep53" sheetId="53" r:id="rId53"/>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5</t>
  </si>
  <si>
    <t>Nov. 02, 2015</t>
  </si>
  <si>
    <t>Document And Entity Information</t>
  </si>
  <si>
    <t>Entity Registrant Name</t>
  </si>
  <si>
    <t>BIGLARI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4</t>
  </si>
  <si>
    <t>Current assets:</t>
  </si>
  <si>
    <t>Cash and cash equivalents</t>
  </si>
  <si>
    <t>Investments</t>
  </si>
  <si>
    <t>Receivables</t>
  </si>
  <si>
    <t>Inventories</t>
  </si>
  <si>
    <t>Deferred taxes</t>
  </si>
  <si>
    <t>Other current assets</t>
  </si>
  <si>
    <t>Total current assets</t>
  </si>
  <si>
    <t>Property and equipment</t>
  </si>
  <si>
    <t>Goodwill</t>
  </si>
  <si>
    <t>Other intangible assets</t>
  </si>
  <si>
    <t>Investment partnerships</t>
  </si>
  <si>
    <t>Other assets</t>
  </si>
  <si>
    <t>Total assets</t>
  </si>
  <si>
    <t>Current liabilities:</t>
  </si>
  <si>
    <t>Accounts payable</t>
  </si>
  <si>
    <t>Accrued expenses</t>
  </si>
  <si>
    <t>Current portion of notes payable and other borrowings</t>
  </si>
  <si>
    <t>Total current liabilities</t>
  </si>
  <si>
    <t>Long-term notes payable and other borrowings</t>
  </si>
  <si>
    <t>Other liabilities</t>
  </si>
  <si>
    <t>Total liabilities</t>
  </si>
  <si>
    <t>Shareholders' equity</t>
  </si>
  <si>
    <t>Common stock - 2,066,691 and 2,065,586 and shares outstanding</t>
  </si>
  <si>
    <t>Additional paid-in capital</t>
  </si>
  <si>
    <t>Retained earnings</t>
  </si>
  <si>
    <t>Accumulated other comprehensive loss</t>
  </si>
  <si>
    <t>Treasury stock, at cost</t>
  </si>
  <si>
    <t>Biglari Holdings Inc. shareholders' equity</t>
  </si>
  <si>
    <t>Total liabilities and shareholders' equity</t>
  </si>
  <si>
    <t>CONSOLIDATED BALANCE SHEETS (Unaudited) (Parenthetical) - shares</t>
  </si>
  <si>
    <t>Statement of Financial Position [Abstract]</t>
  </si>
  <si>
    <t>Common stock, shares outstanding</t>
  </si>
  <si>
    <t>CONSOLIDATED STATEMENTS OF EARNINGS (Unaudited) - USD ($) $ in Thousands</t>
  </si>
  <si>
    <t>3 Months Ended</t>
  </si>
  <si>
    <t>Sep. 30, 2014</t>
  </si>
  <si>
    <t>Revenues</t>
  </si>
  <si>
    <t>Restaurant operations</t>
  </si>
  <si>
    <t>Insurance premiums and other</t>
  </si>
  <si>
    <t>Media advertising and other</t>
  </si>
  <si>
    <t>Total Revenues</t>
  </si>
  <si>
    <t>Cost and expenses</t>
  </si>
  <si>
    <t>Restaurant cost of sales</t>
  </si>
  <si>
    <t>Insurance losses and underwriting expenses</t>
  </si>
  <si>
    <t>Media cost of sales</t>
  </si>
  <si>
    <t>Selling, general and administrative</t>
  </si>
  <si>
    <t>Depreciation and amortization</t>
  </si>
  <si>
    <t>Total cost and expenses</t>
  </si>
  <si>
    <t>Other income (expenses)</t>
  </si>
  <si>
    <t>Interest and dividends</t>
  </si>
  <si>
    <t>Interest expense</t>
  </si>
  <si>
    <t>Interest on obligations under leases</t>
  </si>
  <si>
    <t>Investment gains (including contributions)</t>
  </si>
  <si>
    <t>Investment partnership gains (losses)</t>
  </si>
  <si>
    <t>Total other income (expenses)</t>
  </si>
  <si>
    <t>Earnings (loss) before income taxes</t>
  </si>
  <si>
    <t>Income tax expense (benefit)</t>
  </si>
  <si>
    <t>Net earnings</t>
  </si>
  <si>
    <t>Earnings per share</t>
  </si>
  <si>
    <t>Basic earnings per common share</t>
  </si>
  <si>
    <t>Diluted earnings per common share</t>
  </si>
  <si>
    <t>Weighted average shares and equivalents</t>
  </si>
  <si>
    <t>Basic</t>
  </si>
  <si>
    <t>Diluted</t>
  </si>
  <si>
    <t>CONSOLIDATED STATEMENTS OF COMPREHENSIVE INCOME (Unaudited) - USD ($) $ in Thousands</t>
  </si>
  <si>
    <t>Consolidated Statements Of Comprehensive Income</t>
  </si>
  <si>
    <t>Other comprehensive (loss) income:</t>
  </si>
  <si>
    <t>Net change in unrealized gains and losses on investments</t>
  </si>
  <si>
    <t>Applicable income taxes</t>
  </si>
  <si>
    <t>Reclassification of investment (appreciation) depreciation in net earnings</t>
  </si>
  <si>
    <t>Reclassification of investment appreciation on contribution to investment partnerships</t>
  </si>
  <si>
    <t>Foreign currency translation</t>
  </si>
  <si>
    <t>Other comprehensive loss, net</t>
  </si>
  <si>
    <t>Total comprehensive income (loss)</t>
  </si>
  <si>
    <t>CONSOLIDATED STATEMENTS OF CASH FLOWS (Unaudited) - USD ($) $ in Thousands</t>
  </si>
  <si>
    <t>Operating activities</t>
  </si>
  <si>
    <t>Adjustments to reconcile net earnings to operating cash flows:</t>
  </si>
  <si>
    <t>Provision for deferred income taxes</t>
  </si>
  <si>
    <t>Asset impairments and other non-cash expenses</t>
  </si>
  <si>
    <t>Loss on disposal of assets</t>
  </si>
  <si>
    <t>Realized investment (gains) losses</t>
  </si>
  <si>
    <t>Investment partnership (gains) losses</t>
  </si>
  <si>
    <t>Gain on contributions to investment partnerships</t>
  </si>
  <si>
    <t>Distributions from investment partnerships</t>
  </si>
  <si>
    <t>Changes in receivables and inventories</t>
  </si>
  <si>
    <t>Changes in other assets</t>
  </si>
  <si>
    <t>Changes in accounts payable and accrued expenses</t>
  </si>
  <si>
    <t>Net cash provided by operating activities</t>
  </si>
  <si>
    <t>Investing activities</t>
  </si>
  <si>
    <t>Additions of property and equipment</t>
  </si>
  <si>
    <t>Proceeds from property and equipment disposals</t>
  </si>
  <si>
    <t>Acquisitions of businesses, net of cash acquired</t>
  </si>
  <si>
    <t>Purchases of investments</t>
  </si>
  <si>
    <t>Sales of investments and redemptions of fixed maturity securities</t>
  </si>
  <si>
    <t>Changes in restricted assets</t>
  </si>
  <si>
    <t>Net cash used in investing activities</t>
  </si>
  <si>
    <t>Financing activities</t>
  </si>
  <si>
    <t>Proceeds from revolving credit facility</t>
  </si>
  <si>
    <t>Payments on revolving credit facility</t>
  </si>
  <si>
    <t>Borrowings on long-term debt</t>
  </si>
  <si>
    <t>Principal payments on long-term debt</t>
  </si>
  <si>
    <t>Deferred financing costs</t>
  </si>
  <si>
    <t>Principal payments on direct financing lease obligations</t>
  </si>
  <si>
    <t>Proceeds from stock rights offering</t>
  </si>
  <si>
    <t>Proceeds from exercise of stock options</t>
  </si>
  <si>
    <t>Net cash (used in) provided by financing activities</t>
  </si>
  <si>
    <t>Effect of exchange rate changes on cash</t>
  </si>
  <si>
    <t>(Decrease) increase in cash and cash equivalents</t>
  </si>
  <si>
    <t>Cash and cash equivalents at beginning of year</t>
  </si>
  <si>
    <t>Cash and cash equivalents at end of third quarter</t>
  </si>
  <si>
    <t>CONSOLIDATED STATEMENTS OF CHANGES IN SHAREHOLDERS EQUITY (Unaudited) - USD ($) $ in Thousands</t>
  </si>
  <si>
    <t>Common Stock</t>
  </si>
  <si>
    <t>Additional Paid-In Capital</t>
  </si>
  <si>
    <t>Retained Earnings</t>
  </si>
  <si>
    <t>Accumulated Other Comprehensive Income (Loss)</t>
  </si>
  <si>
    <t>Treasury Stock</t>
  </si>
  <si>
    <t>Total</t>
  </si>
  <si>
    <t>Balance at Dec. 31, 2013</t>
  </si>
  <si>
    <t>Other comprehensive income, net</t>
  </si>
  <si>
    <t>Adjustment to Treasury stock for holdings in investment partnerships</t>
  </si>
  <si>
    <t>Issuance of stock for rights offering</t>
  </si>
  <si>
    <t>Exercise of stock options</t>
  </si>
  <si>
    <t>Balance at Sep. 30, 2014</t>
  </si>
  <si>
    <t>Balance at Dec. 31, 2014</t>
  </si>
  <si>
    <t>Balance at Sep. 30, 2015</t>
  </si>
  <si>
    <t>Note 1. Summary of Significant Accounting Policies</t>
  </si>
  <si>
    <t>Accounting Policies [Abstract]</t>
  </si>
  <si>
    <t>Description of Business The accompanying unaudited consolidated
financial statements of Biglari Holdings Inc. (Biglari Holdings or the Company) have been prepared
in accordance with accounting principles generally accepted in the United States of America applicable to interim financial information
and with the instructions to form 10-Q and Article 10 of Regulation S-X. Accordingly, they do not include all of the information
and notes required by accounting principles generally accepted in the United States of America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transition report on form 10-K for the period September 25, 2014 to December 31, 2014. 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Tender Offer On July 1, 2015, The Lion Fund II, L.P.
completed a tender offer for common stock of Biglari Holdings. The Lion Fund II, L.P. purchased 616,312 shares at a purchase
price of $420.00 per share in cash. As a result of the tender offer, Mr. Biglari beneficially owns approximately 49.5% of
the outstanding common stock. Principles of Consolidation 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 Fiscal Year On October 16, 2014, the Companys
Board of Directors approved a change in the Companys fiscal year end, moving from the last Wednesday in September to December
31 of each year. As a result of the change in year end, the third quarter for 2015 includes the period from July 1, 2015 to September
30, 2015. For comparative purposes, the third quarter for 2014 includes the period from July 1, 2014 to September 30, 2014.
The comparative quarter is derived from the books and records of the Company. In the opinion of management, the comparative quarter
reflects all adjustments necessary to present the financial position as well as the results of operations in accordance with generally
accepted accounting principles (GAAP). After the year-end change, Steak n Shake continues to operate on a 52/53 week
year, which ends on the last Wednesday of the calendar year. For the third quarters of 2015 and 2014, Steak n Shakes financial
information included the period from July 2, 2015 to September 30, 2015, and July 3, 2014 to October 1, 2014, respectively. For
the first nine months of 2015 and 2014, Steak n Shakes financial information included the period from January 1, 2015 to
September 30, 2015, and January 2, 2014 to October 1, 2014 respectively. There were no significant transactions in the intervening
periods. Business Acquisitions On February 27, 2014 the Company acquired
certain assets and liabilities of Maxim. Maxim is a brand management company whose business lies in media, both in print and in
digital, and in licensing of products and services. On March 19, 2014, the Company acquired the stock of First Guard, a direct
underwriter of commercial trucking insurance, selling physical damage and nontrucking liability insurance to truckers. These acquisitions
were not material, individually or in aggregate, to the Company. The fair value of the assets and liabilities acquired 
other than investments, goodwill and intangibles  was not material.</t>
  </si>
  <si>
    <t>Note 2. New Accounting Standards</t>
  </si>
  <si>
    <t xml:space="preserve">In April 2015,
the Financial Accounting Standards Board (the FASB) issued Accounting Standards Update (ASU) 2015-03,
InterestImputation of Interest (Subtopic 835-30): Simplifying the Presentation of Debt Issuance Costs In February
2015, the FASB issued ASU 2015-02, Amendments to the Consolidations Analysis In August 2014,
the FASB issued ASU 2014-15, Presentation of Financial Statements-Going Concern In May 2014, the FASB issued ASU 2014-09,
Revenue from Contracts with Customers (Topic 606) In April 2014, the FASB issued ASU 2014-08,
Reporting of Discontinued Operations and Disclosures of Disposals of Components of an Entity </t>
  </si>
  <si>
    <t>Note 3. Earnings Per Share</t>
  </si>
  <si>
    <t>Earnings per share of common stock is
based on the weighted average number of shares outstanding during the year. During September 2014, Biglari Holdings completed an
offering of transferable subscription rights. The offering was oversubscribed and 344,261 new shares of common stock were issued.
The Company received net proceeds of $85,873 from the offering. Earnings per share for the third quarter and first nine months
of 2014 have been retroactively restated to account for the rights offering. The shares of Company stock attributable
to our limited partner interest in The Lion Fund, L.P. and The Lion Fund II, L.P.  based on our proportional ownership during
this period  are considered treasury stock on the consolidated balance sheet and thereby deemed not to be included in the
calculation of weighted average common shares outstanding. However, these shares are legally outstanding. On July 1, 2015, The Lion Fund II, L.P.
completed a tender offer for common stock of Biglari Holdings by purchasing 616,312 shares at a purchase price of $420.00 per share.
All of the shares purchased in the tender offer remain legally outstanding. 584,179 of the shares purchased were deemed treasury
stock on the consolidated balance sheet and not included in the calculation of weighted average common shares outstanding. The following table presents a reconciliation
of basic and diluted weighted average common shares.
Third
Quarter First
Nine Months
2015 2014 2015 2014
Basic earnings per share:
Weighted average
common shares 1,263,320 1,735,651 1,655,532 1,714,257
Diluted earnings
per share:
Weighted average
common shares 1,263,320 1,735,651 1,655,532 1,714,257
Dilutive effect
of stock awards 2,008 2,516 2,254 3,030
Weighted average
common and incremental shares 1,265,328 1,738,167 1,657,786 1,717,287
Number
of share-based awards excluded from the calculation - - - - The Companys common stock is $0.50 stated value. The
following table presents shares authorized, issued and outstanding.
September
30, December
31, 2014
Common stock authorized 2,500,000 2,500,000
Common stock issued 2,142,202 2,142,202
Treasury stock held by the Company (75,511) (76,616)
Outstanding shares 2,066,691 2,065,586
Proportional ownership of the Company's
common stock in investment partnerships (805,875) (197,533)
Net outstanding shares for financial reporting purposes 1,260,816 1,868,053</t>
  </si>
  <si>
    <t>Note 4. Investments</t>
  </si>
  <si>
    <t>Schedule of Investments [Abstract]</t>
  </si>
  <si>
    <t>Investments
consisted of the following.
September
30, December
31, 2014
Cost $ 21,822 $ 11,056
Gross unrealized gains 10 11
Gross unrealized losses (753) (267)
Fair value $ 21,079 $ 10,800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 The Company recognized a pre-tax
gain of $29,524 ($18,305 net of tax) on a contribution of $74,418 in securities to the investment partnerships (as defined
below) during the second quarter of 2014. The gain had a material accounting effect on the Companys 2014 earnings.
However, the gain had no impact on total shareholders equity because the investments were carried at fair value prior
to the contribution, with the unrealized gain included as a component of accumulated other comprehensive income. In connection with the acquisition of
First Guard during 2014, we acquired $15,043 of investments.</t>
  </si>
  <si>
    <t>Note 5. Investment Partnerships</t>
  </si>
  <si>
    <t xml:space="preserve"> The Company reports on the limited partnership
interests in The Lion Fund, L.P. and The Lion Fund II, L.P. (collectively the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he fair value and adjustment for Company
common stock held by the investment partnerships to determine carrying value of our partnership interest is presented below.
Fair Value Company Common Stock Carrying Value
Partnership interest at December 31, 2014 $ 776,899 $ 78,917 $ 697,982
Investment partnership (losses) gains (16,313) (39,023) 22,710
Contributions (net of distributions) to investment partnerships 73,500 - 73,500
Increase in proportionate share of Company stock held - 255,272 (255,272)
Partnership interest at September 30, 2015 $ 834,086 $ 295,166 $ 538,920 The
carrying value of the investment partnerships net of deferred taxes is presented below.
September 30, December 31, 2014
Carrying value of investment partnerships $ 538,920 $ 697,982
Deferred tax liability related to investment partnerships (141,723) (141,836)
Carrying value of investment partnerships net of deferred taxes $ 397,197 $ 556,146 The Companys proportionate share
of Company stock held by investment partnerships at cost is $332,437 and $77,165 at September 30, 2015 and December 31, 2014, respectively,
and is recorded as treasury stock. 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 During the third quarters of 2015 and
2014, the Company recorded $5,302 and $21,099 of gains, respectively, from investment partnerships. During the first nine months
of 2015 and 2014 we recorded $22,710 of gains and $9,438 of losses, respectively, from investment partnerships. As the general
partner of the investment partnerships, Biglari Capital Corp. (Biglari Capital) on December 31 of each year will
earn an incentive reallocation fee for the Companys investments equal to 25% of the net profits over an annual hurdle rate
of 6% above the previous high-water mark. Our policy is to accrue an estimated incentive fee throughout the year; however,
no fees are reallocated until the end of the calendar year. As of September 30, 2015, the Companys accrued incentive fee
for Biglari Capital was $413. No amount was accrued as of September 30, 2014, because the net profits did not exceed the hurdle.
Our investments in these partnerships are committed on a rolling 5-year basis. Summarized financial information for
The Lion Fund, L.P. and The Lion Fund II, L.P. is presented below.
Equity in Investment Partnerships
Lion Fund Lion Fund II
Current and total assets as of September 30, 2015 $ 176,064 $ 938,029
Current and total liabilities as of September 30, 2015 $ 368 $ 160,168
Revenue for the first nine months ending September 30, 2015 $ (14,112) $ (6,634)
Earnings for the first nine months ending September 30, 2015 $ (14,199) $ (8,389)
Biglari Holdings Ownership Interest 60.9% 93.5%
Current and total assets as of September 30, 2014 $ 154,561 $ 548,923
Current and total liabilities as of September 30, 2014 $ 58 $ 25
Revenue for the first nine months ending September 30, 2014 $ (37,003) $ (10,426)
Earnings for the first nine months ending September 30, 2014 $ (37,084) $ (10,454)
Biglari Holdings Ownership Interest 61.6% 95.8% The investments held by the investment partnerships are largely concentrated in the common stock of one investee, Cracker Barrel
Old Country Store, Inc.</t>
  </si>
  <si>
    <t>Note 6. Property and Equipment</t>
  </si>
  <si>
    <t>Property, Plant and Equipment [Abstract]</t>
  </si>
  <si>
    <t xml:space="preserve">Property and equipment is composed of
the following.
September 30, December 31, 2014
Land $ 161,557 $ 162,731
Buildings 158,240 159,799
Land and leasehold improvements 161,891 162,887
Equipment 202,776 221,880
Construction in progress 8,533 5,307
692,997 712,604
Less accumulated depreciation and amortization (353,012) (358,729)
Property and equipment, net $ 339,985 $ 353,875 </t>
  </si>
  <si>
    <t>Note 7. Goodwill and Other Intangibles</t>
  </si>
  <si>
    <t>Goodwill and Intangible Assets Disclosure [Abstract]</t>
  </si>
  <si>
    <t xml:space="preserve">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4 $ 28,251 $ 11,913 $ 40,164
Acquisitions during first nine months 2015 - - -
Goodwill at September 30, 2015 $ 28,251 $ 11,913 $ 40,164 We are required to assess goodwill and
any indefinite-lived intangible assets for impairment annually, or more frequently if circumstances indicate impairment may have
occurred. The analysis of potential impairment of goodwill requires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nine months of 2015 or 2014. Other Intangibles Other intangibles are composed of the
following.
September 30, 2015 December 31, 2014
Gross carrying amount Accumulated amortization Total Gross carrying amount Accumulated amortization Total
Franchise agreement $ 5,310 $ (2,921) $ 2,389 $ 5,310 $ (2,523) $ 2,787
Other 810 (657) 153 810 (624) 186
Total 6,120 (3,578) 2,542 6,120 (3,147) 2,973
Intangible assets with indefinite lives:
Trade names 15,876 - 15,876 15,876 - 15,876
Other assets with indefinite lives 3,476 - 3,476 3,907 - # 3,907
Total intangible assets $ 25,472 $ (3,578) $ 21,894 $ 25,903 $ (3,147) $ 22,756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the first nine
months of 2015 and 2014 was $431 and $521, respectively. Total annual amortization expense for each of the next five years will
approximate $508. The Company acquired Maxim and First
Guard during the first quarter of 2014. Portions of the purchase prices were allocated to intangible assets with indefinite lives. Intangible assets with indefinite lives
consist of trade names, franchise rights as well as lease rights. </t>
  </si>
  <si>
    <t>Note 8. Restaurant Operations Revenues</t>
  </si>
  <si>
    <t>Restaurant operations revenues were as
follows.
Third Quarter First Nine Months
2015 2014 2015 2014
Net sales $ 203,503 $ 196,823 $ 601,951 $ 573,477
Franchise royalties and fees 4,017 3,946 12,093 12,065
Other 828 768 2,671 2,430
$ 208,348 $ 201,537 $ 616,715 $ 587,972</t>
  </si>
  <si>
    <t>Note 9. Borrowings</t>
  </si>
  <si>
    <t>Debt Disclosure [Abstract]</t>
  </si>
  <si>
    <t xml:space="preserve">Notes payable and other borrowings include the following.
Current portion of notes payable and other borrowings September 30, December 31, 2014
Notes payable $ 2,200 $ 2,200
Unamortized original issue discount (295) (287)
Obligations under leases 6,151 6,422
Western revolver 831 980
Total current portion of notes payable and other borrowings $ 8,887 $ 9,315
Long-term notes payable and other borrowings
Notes payable $ 214,500 $ 216,150
Unamortized original issue discount (1,478) (1,694)
Obligations under leases 92,485 98,139
Total long-term notes payable and other borrowings $ 305,507 $ 312,595 Steak n Shake Credit Facility On March 19, 2014, Steak n Shake and
its subsidiaries entered into a new credit agreement. This credit agreement provides for a senior secured term loan facility in
an aggregate principal amount of $220,000 and a senior secured revolving credit facility in an aggregate principal amount of up
to $30,000.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depending on Steak n Shakes
total leverage ratio, on the unused portion of the revolver. The interest rate on the term loan was
4.75% on September 30, 2015. The credit agreement includes customary
affirmative and negative covenants and events of default, as well as a financial maintenance covenant, solely with respect to the
revolver, relating to the maximum total leverage ratio. Both the term loan and the revolver have
been secured by first priority security interests in substantially all the assets of Steak n Shake. Biglari Holdings is not a guarantor
under the credit facility. Approximately $118,589 of the proceeds of the term loan were used to repay all outstanding amounts under
Steak n Shakes former credit facility and to pay related fees and expenses, $50,000 of such proceeds were used to pay a
cash dividend to Biglari Holdings, and the remaining term loan proceeds of approximately $51,411 are being used by Steak n Shake
for working capital and general corporate purposes. As of September 30, 2015, $216,700 was outstanding under the term loan, and
no amount was outstanding under the revolver. Interest Rate Swap During 2013, Steak n Shake entered into
an interest rate swap for a notional amount of $65,000 which matured on September 30, 2015. During 2011, Steak n Shake entered
into an interest rate swap agreement which matures on February 15, 2016. The notional amount of the interest rate swap was $2,000
on September 30, 2015. The carrying amounts for debt reported
in the consolidated balance sheet did not differ materially from their fair values at September 30, 2015 and December 31, 2014.
The fair value was determined to be a Level 3 fair value measurement. </t>
  </si>
  <si>
    <t>Note 10. Accumulated Other Comprehensive Income</t>
  </si>
  <si>
    <t>Equity [Abstract]</t>
  </si>
  <si>
    <t xml:space="preserve">During the first nine months of 2015
and 2014, the changes in the balances of each component of accumulated other comprehensive income, net of tax, were as follows.
2015 2014
Foreign Currency Translation Adjustments Investment Gain (Loss) Accumulated Other Comprehensive Income (Loss) Foreign Currency Translation Adjustments Investment Gain (Loss) Accumulated Other Comprehensive Income (Loss)
Beginning Balance $ (620) $ (163) $ (783) $ 295 $ 25,510 $ 25,805
Other comprehensive income
(loss) before reclassifications (1,760) (348) (2,108) (871) (7,118) (7,989)
Reclassification to
(earnings) loss 41 41 (18,341) (18,341)
Ending Balance $ (2,380) $ (470) $ (2,850) $ (576) $ 51 $ (525) During the first nine months of 2015
and 2014, the following reclassifications were made from accumulated other comprehensive income to the consolidated statement of
earnings.
Reclassifications from Accumulated Other Comprehensive Income 2015 2014 Affected Line Item in the
Investment gain $ (62) $ 54 Insurance premiums and other
- 29,524 Investment gains (including contributions)
(21) 11,237 Income tax expense (benefit)
$ (41) $ 18,341 Net of tax During the third quarters of
2015 and 2014, the changes in the balances of each component of accumulated other comprehensive income, net of tax, were as follows.
Third Quarter 2015 Third Quarter 2014
Foreign Currency Translation Adjustments Investment Gain (Loss) Accumulated Other Comprehensive Income (Loss) Foreign Currency Translation Adjustments Investment Gain (Loss) Accumulated Other Comprehensive Income (Loss)
Beginning Balance $ (492) $ (470) $ (962) $ 42 $ 193 $ 235
Other comprehensive income
(loss) before reclassifications (1,888) (5) (1,893) (618) (144) (762)
Reclassification to
(earnings) loss 5 5 2 2
Ending Balance $ (2,380) $ (470) $ (2,850) $ (576) $ 51 $ (525) During the third quarters of
2015 and 2014, the following reclassifications were made from accumulated other comprehensive income to the consolidated statement
of earnings.
Reclassifications from Accumulated Other Comprehensive Income Third Quarter 2015 Third Quarter 2014 Affected Line Item in the
Investment gain $ (7) $ (3) Insurance premiums and other
- - Investment gains (including contributions)
(2) (1) Income tax expense (benefit)
$ (5) $ (2) Net of tax </t>
  </si>
  <si>
    <t>Note 11. Income Taxes</t>
  </si>
  <si>
    <t>Income Tax Disclosure [Abstract]</t>
  </si>
  <si>
    <t>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 Income tax for the third quarter of 2015
was a benefit of $248 compared to an expense of $4,468 for the third quarter of 2014. Income tax expense for the first nine
months of 2015 was $4,739 compared to an income tax expense of $704 in 2014. The variance in income tax expense between 2015
and 2014 is primarily attributable to tax expense on income from investment partnerships. Income from the partnerships in
2015 is primarily composed of dividend income that is taxed at significantly lower rates than our statutory tax rates. As of September 30, 2015 and December
31, 2014, we had approximately $312 and $453, respectively, of unrecognized tax benefits, which are included in other liabilities
in the consolidated balance sheets.</t>
  </si>
  <si>
    <t>Note 12.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In 2013 two shareholders of the
Company filed derivative actions putatively on behalf of the Company against the members of our Board of Directors in the United
States District Courts for the Southern District of Indiana and the Western District of Texas. The actions were consolidated in
the Southern District of Indiana in 2014. On March 18, 2015, the United States District Court for the Southern District of Indiana
granted a motion to dismiss the derivative actions in favor of the Company. In addition, the Court issued judgment on all counts
in favor of the Company and its directors. The two shareholders have appealed the Courts decision.</t>
  </si>
  <si>
    <t>Note 13.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and liabilities recorded at fair value in the consolidated
balance sheet: Cash equivalents: Equity securities: Bonds: Non-qualified deferred compensation
plan investments: Interest rate swaps: As of September 30, 2015 and December
31, 2014, the fair values of financial assets and liabilities were as follows.
September 30, 2015 December 31, 2014
Level 1 Level 2 Level 3 Total Level 1 Level 2 Level 3 Total
Assets
Cash equivalents $ 2,281 $ - $ - $ 2,281 $ 11,227 $ - $ - $ 11,227
Equity securities:
Insurance 5,344 - - 5,344 5,781 - - 5,781
Bonds - 18,364 - 18,364 - 7,644 - 7,644
Non-qualified deferred
compensation plan investments 2,115 - - 2,115 1,958 - - 1,958
Total assets at fair value $ 9,740 $ 18,364 $ - $ 28,104 $ 18,966 $ 7,644 $ - $ 26,610
Liabilities
Interest rate swaps $ - $ 7 $ - $ 7 $ - $ 175 $ - $ 175
Total liabilities at fair value $ - $ 7 $ - $ 7 $ - $ 175 $ - $ 175 There were no changes in our valuation techniques used to measure fair values on a recurring basis.</t>
  </si>
  <si>
    <t>Note 14. Related Party Transactions</t>
  </si>
  <si>
    <t>Related Party Transactions [Abstract]</t>
  </si>
  <si>
    <t>In 2013 Biglari Holdings entered into
the following agreements with Mr. Biglari, its Chairman and Chief Executive Officer: (i) a Stock Purchase Agreement for the sale
of Biglari Capital to Mr. Biglari (the Biglari Capital Transaction); (ii) a Shared Services Agreement with Biglari
Capital, and (iii) a First Amendment to the Amended and Restated Incentive Bonus Agreement with Mr. Biglari (the Incentive
Agreement Amendment).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 Shared Services Agreement Investments in The Lion Fund, L.P.
and The Lion Fund II, L.P. As the general partner of the investment
partnerships, Biglari Capital on December 31 of each year will earn an incentive reallocation fee for the Companys investments
equal to 25% of the net profits over an annual hurdle rate of 6% above the previous high-water mark. Our policy is to accrue
an estimated incentive fee throughout the year; however, no fees are reallocated until the end of the calendar year. As of September
30, 2015, the Companys accrued incentive fee for Biglari Capital was $413. No amount was accrued as of September 30, 2014,
because the net profits did not exceed the hurdle. Also in connection with the Biglari Capital
Transaction, Biglari Holdings and Mr. Biglari entered into the Incentive Agreement Amendment which amends the Amended and Restated
Incentive Bonus Agreement with Mr. Biglari to reflect and give effect to the Biglari Capital Transaction, which excludes earnings
by the investment partnerships from the calculation of Mr. Biglaris incentive bonus. License Agreement In 2013 the Company entered into a Trademark
License Agreement (the License Agreement) with Mr. Biglari. The License Agreement was unanimously approved by the
Committee.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5. Business Segment Reporting</t>
  </si>
  <si>
    <t>Segment Reporting [Abstract]</t>
  </si>
  <si>
    <t>Our restaurant operations include Steak
n Shake and Western. As a result of the acquisitions of Maxim and First Guard, the Company reports segment information for these
businesses. Other business activities not specifically identified with reportable business segments are presented in other. Revenue by segment for the third quarters
and first nine months of 2015 and 2014 were as follows.
Third Quarter First Nine Months
2015 2014 2015 2014
Operating Businesses:
Restaurant Operations:
Steak n Shake $ 204,837 $ 198,157 $ 606,138 $ 578,375
Western 3,511 3,380 10,577 9,597
Total Restaurant Operations 208,348 201,537 616,715 587,972
First Guard 4,391 2,834 11,762 5,715
Maxim 5,704 3,742 17,750 9,941
$ 218,443 $ 208,113 $ 646,227 $ 603,628 Earnings (losses) before income taxes
by segment for the third quarters and first nine months of 2015 and 2014 were as follows. Third Quarter First Nine Months
2015 2014 2015 2014
Operating Businesses:
Restaurant Operations:
Steak n Shake $ 10,826 $ 437 $ 30,876 $ 17,197
Western 708 283 1,806 1,436
Total Restaurant Operations 11,534 720 32,682 18,633
First Guard 1,302 626 3,101 1,461
Maxim (4,211) (6,969) (14,270) (15,981)
Other 108 2,583 255 2,512
Total Operating Businesses 8,733 (3,040) 21,768 6,625
Corporate and Investments:
Corporate (2,019) (2,125) (11,463) (7,331)
Investment gains (including contributions) - - - 29,524
Investment partnership gains (losses) 5,302 21,099 22,710 (9,438)
Total corporate and Investments 3,283 18,974 11,247 12,755
Interest expense on notes payable and other borrowings (2,966) (3,018) (8,969) (8,895)
$ 9,050 $ 12,916 $ 24,046 $ 10,485</t>
  </si>
  <si>
    <t>Note 1. Summary of Significant Accounting Policies (Policies)</t>
  </si>
  <si>
    <t>Description of Business</t>
  </si>
  <si>
    <t>The accompanying unaudited consolidated
financial statements of Biglari Holdings Inc. (Biglari Holdings or the Company) have been prepared
in accordance with accounting principles generally accepted in the United States of America applicable to interim financial information
and with the instructions to form 10-Q and Article 10 of Regulation S-X. Accordingly, they do not include all of the information
and notes required by accounting principles generally accepted in the United States of America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transition report on form 10-K for the period September 25, 2014 to December 31, 2014. 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t>
  </si>
  <si>
    <t>Tender Offer</t>
  </si>
  <si>
    <t>On July 1, 2015, The Lion Fund II, L.P.
completed a tender offer for common stock of Biglari Holdings. The Lion Fund II, L.P. purchased 616,312 shares at a purchase
price of $420.00 per share in cash. As a result of the tender offer, Mr. Biglari beneficially owns approximately 49.5% of
the outstanding common stock.</t>
  </si>
  <si>
    <t>Principles of Consolidation</t>
  </si>
  <si>
    <t>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t>
  </si>
  <si>
    <t>Fiscal Year</t>
  </si>
  <si>
    <t>On October 16, 2014, the Companys
Board of Directors approved a change in the Companys fiscal year end, moving from the last Wednesday in September to December
31 of each year. As a result of the change in year end, the third quarter for 2015 includes the period from July 1, 2015 to September
30, 2015. For comparative purposes, the third quarter for 2014 includes the period from July 1, 2014 to September 30, 2014.
The comparative quarter is derived from the books and records of the Company. In the opinion of management, the comparative quarter
reflects all adjustments necessary to present the financial position as well as the results of operations in accordance with generally
accepted accounting principles (GAAP). After the year-end change, Steak n Shake continues to operate on a 52/53 week
year, which ends on the last Wednesday of the calendar year. For the third quarters of 2015 and 2014, Steak n Shakes financial
information included the period from July 2, 2015 to September 30, 2015, and July 3, 2014 to October 1, 2014, respectively. For
the first nine months of 2015 and 2014, Steak n Shakes financial information included the period from January 1, 2015 to
September 30, 2015, and January 2, 2014 to October 1, 2014 respectively. There were no significant transactions in the intervening
periods.</t>
  </si>
  <si>
    <t>Business Acquisitions</t>
  </si>
  <si>
    <t>On February 27, 2014 the Company acquired
certain assets and liabilities of Maxim. Maxim is a brand management company whose business lies in media, both in print and in
digital, and in licensing of products and services. On March 19, 2014, the Company acquired the stock of First Guard, a direct
underwriter of commercial trucking insurance, selling physical damage and nontrucking liability insurance to truckers. These acquisitions
were not material, individually or in aggregate, to the Company. The fair value of the assets and liabilities acquired 
other than investments, goodwill and intangibles  was not material.</t>
  </si>
  <si>
    <t>Note 3. Earnings Per Share (Tables)</t>
  </si>
  <si>
    <t>Reconciliation of basic and diluted weighted average common shares</t>
  </si>
  <si>
    <t xml:space="preserve">Third
Quarter First
Nine Months
2015 2014 2015 2014
Basic earnings per share:
Weighted average
common shares 1,263,320 1,735,651 1,655,532 1,714,257
Diluted earnings
per share:
Weighted average
common shares 1,263,320 1,735,651 1,655,532 1,714,257
Dilutive effect
of stock awards 2,008 2,516 2,254 3,030
Weighted average
common and incremental shares 1,265,328 1,738,167 1,657,786 1,717,287
Number
of share-based awards excluded from the calculation - - - - </t>
  </si>
  <si>
    <t>Summary of outstanding shares</t>
  </si>
  <si>
    <t>September
30, December
31, 2014
Common stock authorized 2,500,000 2,500,000
Common stock issued 2,142,202 2,142,202
Treasury stock held by the Company (75,511) (76,616)
Outstanding shares 2,066,691 2,065,586
Proportional ownership of the Company's
common stock in investment partnerships (805,875) (197,533)
Net outstanding shares for financial reporting purposes 1,260,816 1,868,053</t>
  </si>
  <si>
    <t>Note 4. Investments (Tables)</t>
  </si>
  <si>
    <t>Schedule of fair value of Investments</t>
  </si>
  <si>
    <t xml:space="preserve">September
30, December
31, 2014
Cost $ 21,822 $ 11,056
Gross unrealized gains 10 11
Gross unrealized losses (753) (267)
Fair value $ 21,079 $ 10,800 </t>
  </si>
  <si>
    <t>Note 5. Investment Partnerships (Tables)</t>
  </si>
  <si>
    <t>Fair value and carrying value of our partnership interest</t>
  </si>
  <si>
    <t>Fair Value Company Common Stock Carrying Value
Partnership interest at December 31, 2014 $ 776,899 $ 78,917 $ 697,982
Investment partnership (losses) gains (16,313) (39,023) 22,710
Contributions (net of distributions) to investment partnerships 73,500 - 73,500
Increase in proportionate share of Company stock held - 255,272 (255,272)
Partnership interest at September 30, 2015 $ 834,086 $ 295,166 $ 538,920</t>
  </si>
  <si>
    <t>Carrying value of investment partnerships net of deferred taxes</t>
  </si>
  <si>
    <t>September 30, December 31, 2014
Carrying value of investment partnerships $ 538,920 $ 697,982
Deferred tax liability related to investment partnerships (141,723) (141,836)
Carrying value of investment partnerships net of deferred taxes $ 397,197 $ 556,146</t>
  </si>
  <si>
    <t>Summarized financial information for Equity in Investment Partnerships</t>
  </si>
  <si>
    <t>Equity in Investment Partnerships
Lion Fund Lion Fund II
Current and total assets as of September 30, 2015 $ 176,064 $ 938,029
Current and total liabilities as of September 30, 2015 $ 368 $ 160,168
Revenue for the first nine months ending September 30, 2015 $ (14,112) $ (6,634)
Earnings for the first nine months ending September 30, 2015 $ (14,199) $ (8,389)
Biglari Holdings Ownership Interest 60.9% 93.5%
Current and total assets as of September 30, 2014 $ 154,561 $ 548,923
Current and total liabilities as of September 30, 2014 $ 58 $ 25
Revenue for the first nine months ending September 30, 2014 $ (37,003) $ (10,426)
Earnings for the first nine months ending September 30, 2014 $ (37,084) $ (10,454)
Biglari Holdings Ownership Interest 61.6% 95.8%</t>
  </si>
  <si>
    <t>Note 6. Property and Equipment (Tables)</t>
  </si>
  <si>
    <t>Schedule of Property, Plant and Equipment</t>
  </si>
  <si>
    <t xml:space="preserve">September 30, December 31, 2014
Land $ 161,557 $ 162,731
Buildings 158,240 159,799
Land and leasehold improvements 161,891 162,887
Equipment 202,776 221,880
Construction in progress 8,533 5,307
692,997 712,604
Less accumulated depreciation and amortization (353,012) (358,729)
Property and equipment, net $ 339,985 $ 353,875 </t>
  </si>
  <si>
    <t>Note 7. Goodwill and Other Intangibles (Tables)</t>
  </si>
  <si>
    <t>Schedule of Goodwill</t>
  </si>
  <si>
    <t xml:space="preserve">Restaurants Other Total
Goodwill at December 31, 2014 $ 28,251 $ 11,913 $ 40,164
Acquisitions during first nine months 2015 - - -
Goodwill at September 30, 2015 $ 28,251 $ 11,913 $ 40,164 </t>
  </si>
  <si>
    <t>Schedule of Other Intangibles</t>
  </si>
  <si>
    <t xml:space="preserve">September 30, 2015 December 31, 2014
Gross carrying amount Accumulated amortization Total Gross carrying amount Accumulated amortization Total
Franchise agreement $ 5,310 $ (2,921) $ 2,389 $ 5,310 $ (2,523) $ 2,787
Other 810 (657) 153 810 (624) 186
Total 6,120 (3,578) 2,542 6,120 (3,147) 2,973
Intangible assets with indefinite lives:
Trade names 15,876 - 15,876 15,876 - 15,876
Other assets with indefinite lives 3,476 - 3,476 3,907 - # 3,907
Total intangible assets $ 25,472 $ (3,578) $ 21,894 $ 25,903 $ (3,147) $ 22,756 </t>
  </si>
  <si>
    <t>Note 8. Restaurant Operations Revenues (Tables)</t>
  </si>
  <si>
    <t>Summary of restaurant operations revenues</t>
  </si>
  <si>
    <t>Third Quarter First Nine Months
2015 2014 2015 2014
Net sales $ 203,503 $ 196,823 $ 601,951 $ 573,477
Franchise royalties and fees 4,017 3,946 12,093 12,065
Other 828 768 2,671 2,430
$ 208,348 $ 201,537 $ 616,715 $ 587,972</t>
  </si>
  <si>
    <t>Note 9. Borrowings (Tables)</t>
  </si>
  <si>
    <t>Schedule of notes payable and other borrowings</t>
  </si>
  <si>
    <t xml:space="preserve">Current portion of notes payable and other borrowings September 30, December 31, 2014
Notes payable $ 2,200 $ 2,200
Unamortized original issue discount (295) (287)
Obligations under leases 6,151 6,422
Western revolver 831 980
Total current portion of notes payable and other borrowings $ 8,887 $ 9,315
Long-term notes payable and other borrowings
Notes payable $ 214,500 $ 216,150
Unamortized original issue discount (1,478) (1,694)
Obligations under leases 92,485 98,139
Total long-term notes payable and other borrowings $ 305,507 $ 312,595 </t>
  </si>
  <si>
    <t>Note 10. Accumulated Other Comprehensive Income (Tables)</t>
  </si>
  <si>
    <t>Component of accumulated other comprehensive income</t>
  </si>
  <si>
    <t xml:space="preserve">During the first nine months of 2015
and 2014, the changes in the balances of each component of accumulated other comprehensive income, net of tax, were as follows.
2015 2014
Foreign Currency Translation Adjustments Investment Gain (Loss) Accumulated Other Comprehensive Income (Loss) Foreign Currency Translation Adjustments Investment Gain (Loss) Accumulated Other Comprehensive Income (Loss)
Beginning Balance $ (620) $ (163) $ (783) $ 295 $ 25,510 $ 25,805
Other comprehensive income
(loss) before reclassifications (1,760) (348) (2,108) (871) (7,118) (7,989)
Reclassification to
(earnings) loss 41 41 (18,341) (18,341)
Ending Balance $ (2,380) $ (470) $ (2,850) $ (576) $ 51 $ (525) During the third quarters of
2015 and 2014, the changes in the balances of each component of accumulated other comprehensive income, net of tax, were as follows.
Third Quarter 2015 Third Quarter 2014
Foreign Currency Translation Adjustments Investment Gain (Loss) Accumulated Other Comprehensive Income (Loss) Foreign Currency Translation Adjustments Investment Gain (Loss) Accumulated Other Comprehensive Income (Loss)
Beginning Balance $ (492) $ (470) $ (962) $ 42 $ 193 $ 235
Other comprehensive income
(loss) before reclassifications (1,888) (5) (1,893) (618) (144) (762)
Reclassification to
(earnings) loss 5 5 2 2
Ending Balance $ (2,380) $ (470) $ (2,850) $ (576) $ 51 $ (525) </t>
  </si>
  <si>
    <t>Reclassifications from accumulated other comprehensive income (loss)</t>
  </si>
  <si>
    <t xml:space="preserve">During the first nine months of 2015
and 2014, the following reclassifications were made from accumulated other comprehensive income to the consolidated statement of
earnings.
Reclassifications from Accumulated Other Comprehensive Income 2015 2014 Affected Line Item in the
Investment gain $ (62) $ 54 Insurance premiums and other
- 29,524 Investment gains (including contributions)
(21) 11,237 Income tax expense (benefit)
$ (41) $ 18,341 Net of tax During the third quarters of
2015 and 2014, the following reclassifications were made from accumulated other comprehensive income to the consolidated statement
of earnings.
Reclassifications from Accumulated Other Comprehensive Income Third Quarter 2015 Third Quarter 2014 Affected Line Item in the
Investment gain $ (7) $ (3) Insurance premiums and other
- - Investment gains (including contributions)
(2) (1) Income tax expense (benefit)
$ (5) $ (2) Net of tax </t>
  </si>
  <si>
    <t>Note 13. Fair Value of Financial Assets and Liabilities (Tables)</t>
  </si>
  <si>
    <t>Schedule Of Fair Value Assets And Liabilities</t>
  </si>
  <si>
    <t xml:space="preserve"> September 30, 2015 December 31, 2014
Level 1 Level 2 Level 3 Total Level 1 Level 2 Level 3 Total
Assets
Cash equivalents $ 2,281 $ - $ - $ 2,281 $ 11,227 $ - $ - $ 11,227
Equity securities:
Insurance 5,344 - - 5,344 5,781 - - 5,781
Bonds - 18,364 - 18,364 - 7,644 - 7,644
Non-qualified deferred
compensation plan investments 2,115 - - 2,115 1,958 - - 1,958
Total assets at fair value $ 9,740 $ 18,364 $ - $ 28,104 $ 18,966 $ 7,644 $ - $ 26,610
Liabilities
Interest rate swaps $ - $ 7 $ - $ 7 $ - $ 175 $ - $ 175
Total liabilities at fair value $ - $ 7 $ - $ 7 $ - $ 175 $ - $ 175 </t>
  </si>
  <si>
    <t>Note 15. Business Segment Reporting (Tables)</t>
  </si>
  <si>
    <t>Schedule Of Revenue by Segment</t>
  </si>
  <si>
    <t xml:space="preserve">Third Quarter First Nine Months
2015 2014 2015 2014
Operating Businesses:
Restaurant Operations:
Steak n Shake $ 204,837 $ 198,157 $ 606,138 $ 578,375
Western 3,511 3,380 10,577 9,597
Total Restaurant Operations 208,348 201,537 616,715 587,972
First Guard 4,391 2,834 11,762 5,715
Maxim 5,704 3,742 17,750 9,941
$ 218,443 $ 208,113 $ 646,227 $ 603,628 </t>
  </si>
  <si>
    <t>Schedule of reconciliation of segments earnings to consolidated</t>
  </si>
  <si>
    <t xml:space="preserve"> Third Quarter First Nine Months
2015 2014 2015 2014
Operating Businesses:
Restaurant Operations:
Steak n Shake $ 10,826 $ 437 $ 30,876 $ 17,197
Western 708 283 1,806 1,436
Total Restaurant Operations 11,534 720 32,682 18,633
First Guard 1,302 626 3,101 1,461
Maxim (4,211) (6,969) (14,270) (15,981)
Other 108 2,583 255 2,512
Total Operating Businesses 8,733 (3,040) 21,768 6,625
Corporate and Investments:
Corporate (2,019) (2,125) (11,463) (7,331)
Investment gains (including contributions) - - - 29,524
Investment partnership gains (losses) 5,302 21,099 22,710 (9,438)
Total corporate and Investments 3,283 18,974 11,247 12,755
Interest expense on notes payable and other borrowings (2,966) (3,018) (8,969) (8,895)
$ 9,050 $ 12,916 $ 24,046 $ 10,485</t>
  </si>
  <si>
    <t>Note 3. Earnings Per Share (Details) - shares</t>
  </si>
  <si>
    <t>Basic earnings per share:</t>
  </si>
  <si>
    <t>Weighted average common shares</t>
  </si>
  <si>
    <t>Diluted earnings per share:</t>
  </si>
  <si>
    <t>Dilutive effect of stock awards</t>
  </si>
  <si>
    <t>Weighted average common and incremental shares</t>
  </si>
  <si>
    <t>Number of share-based awards excluded from the calculation</t>
  </si>
  <si>
    <t>Note 3. Earnings Per Share (Details 1) - shares</t>
  </si>
  <si>
    <t>Notes to Financial Statements</t>
  </si>
  <si>
    <t>Common stock authorized</t>
  </si>
  <si>
    <t>Common stock issued</t>
  </si>
  <si>
    <t>Treasury stock held by the Company</t>
  </si>
  <si>
    <t>Outstanding shares</t>
  </si>
  <si>
    <t>Proportional ownership of the Company's common stock in The Lion Fund, L.P.</t>
  </si>
  <si>
    <t>Net outstanding shares for financial reporting purposes</t>
  </si>
  <si>
    <t>Note 4. Investments (Details) - USD ($) $ in Thousands</t>
  </si>
  <si>
    <t>12 Months Ended</t>
  </si>
  <si>
    <t>Cost</t>
  </si>
  <si>
    <t>Gross unrealized gains</t>
  </si>
  <si>
    <t>Gross unrealized losses</t>
  </si>
  <si>
    <t>Fair value</t>
  </si>
  <si>
    <t>Note 5. Investment Partnerships (Details) - USD ($) $ in Thousands</t>
  </si>
  <si>
    <t>Investment partnership (losses) gains</t>
  </si>
  <si>
    <t>Fair Value</t>
  </si>
  <si>
    <t>Partnership interest, beginning</t>
  </si>
  <si>
    <t>Contributions (net of distributions)</t>
  </si>
  <si>
    <t>Increase in proportionate share of Company stock held</t>
  </si>
  <si>
    <t>Partnership interest, ending</t>
  </si>
  <si>
    <t>Company common Stock</t>
  </si>
  <si>
    <t>Carrying Value</t>
  </si>
  <si>
    <t>Note 5. Investment Partnerships (Details 1) - USD ($) $ in Thousands</t>
  </si>
  <si>
    <t>Carrying value of investment partnerships</t>
  </si>
  <si>
    <t>Deferred tax liability related to investment partnerships</t>
  </si>
  <si>
    <t>Note 5. Investment Partnerships (Details 2) - USD ($) $ in Thousands</t>
  </si>
  <si>
    <t>Earnings for nine months period</t>
  </si>
  <si>
    <t>Lion Fund</t>
  </si>
  <si>
    <t>Current and Total Assets</t>
  </si>
  <si>
    <t>Current and Total Liabilities</t>
  </si>
  <si>
    <t>Revenue for nine months period</t>
  </si>
  <si>
    <t>Biglari Holding's Ownership Interest</t>
  </si>
  <si>
    <t>60.90%</t>
  </si>
  <si>
    <t>61.60%</t>
  </si>
  <si>
    <t>Lion Fund II</t>
  </si>
  <si>
    <t>93.50%</t>
  </si>
  <si>
    <t>95.80%</t>
  </si>
  <si>
    <t>Note 5. Investment Partnerships (Details Narrative) - USD ($) $ in Thousands</t>
  </si>
  <si>
    <t>Proportionate share of Company stock held by investment partnerships at cost</t>
  </si>
  <si>
    <t>Accrued incentive fee</t>
  </si>
  <si>
    <t>Note 6. Property and Equipment (Details)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7. Schedule of Goodwill (Details) $ in Thousands</t>
  </si>
  <si>
    <t>Sep. 30, 2015USD ($)</t>
  </si>
  <si>
    <t>Balance at beginning of year</t>
  </si>
  <si>
    <t>Acquisition during period</t>
  </si>
  <si>
    <t>Balance at end of period</t>
  </si>
  <si>
    <t>Restaurant</t>
  </si>
  <si>
    <t>Other</t>
  </si>
  <si>
    <t>Note 7. Goodwill and Other Intangibles (Details) - USD ($) $ in Thousands</t>
  </si>
  <si>
    <t>Gross carrying amount</t>
  </si>
  <si>
    <t>Accumulated amortization</t>
  </si>
  <si>
    <t>Total intangible assets</t>
  </si>
  <si>
    <t>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7. Goodwill and Other Intangibles (Details Narrative) - USD ($) $ in Thousands</t>
  </si>
  <si>
    <t>Amortization expense</t>
  </si>
  <si>
    <t>Future amortization expense for each of the next five years</t>
  </si>
  <si>
    <t>Note 8. Restaurant Operations Revenues (Details) - USD ($) $ in Thousands</t>
  </si>
  <si>
    <t>Net sales</t>
  </si>
  <si>
    <t>Franchise royalties and fees</t>
  </si>
  <si>
    <t>Restaurant operations revenue</t>
  </si>
  <si>
    <t>Note 9. Borrowings (Details) - USD ($) $ in Thousands</t>
  </si>
  <si>
    <t>Notes payable</t>
  </si>
  <si>
    <t>Unamortized original issue discount</t>
  </si>
  <si>
    <t>Obligations under leases</t>
  </si>
  <si>
    <t>Western revolver</t>
  </si>
  <si>
    <t>Total current portion of notes payable and other borrowings</t>
  </si>
  <si>
    <t>Total long-term notes payable and other borrowings</t>
  </si>
  <si>
    <t>Note 9. Borrowings (Details Narrative) - USD ($) $ in Thousands</t>
  </si>
  <si>
    <t>Fair value of the interest rate swap liability</t>
  </si>
  <si>
    <t>Term Loan</t>
  </si>
  <si>
    <t>Interest rate</t>
  </si>
  <si>
    <t>4.75%</t>
  </si>
  <si>
    <t>Steak n Shake Agreement 2013 [Member]</t>
  </si>
  <si>
    <t>Outstanding debt</t>
  </si>
  <si>
    <t>Notional amount of the interest rate swap</t>
  </si>
  <si>
    <t>Steak n Shake Agreement 2011 [Member]</t>
  </si>
  <si>
    <t>Note 10. Accumulated Other Comprehensive Income (Details) - USD ($) $ in Thousands</t>
  </si>
  <si>
    <t>Beginning Balance</t>
  </si>
  <si>
    <t>Other comprehensive income (loss) before reclassifications</t>
  </si>
  <si>
    <t>Reclassification to (earnings) loss</t>
  </si>
  <si>
    <t>Ending Balance</t>
  </si>
  <si>
    <t>Foreign Currency Translation Adjustments</t>
  </si>
  <si>
    <t>Investment Gain (Loss)</t>
  </si>
  <si>
    <t>Note 10. Accumulated Other Comprehensive Income (Details 1) - USD ($) $ in Thousands</t>
  </si>
  <si>
    <t>Reclassifications from Accumulated Other Comprehensive Income (Loss)</t>
  </si>
  <si>
    <t>Insurance Premiums and other [Member]</t>
  </si>
  <si>
    <t>Investment gains (including contribution)</t>
  </si>
  <si>
    <t>Income Tax Expense (benefit) [Member]</t>
  </si>
  <si>
    <t>Note 11. Income Taxes (Details Narrative) - USD ($) $ in Thousands</t>
  </si>
  <si>
    <t>Income taxes</t>
  </si>
  <si>
    <t>Unrecognized tax benefits</t>
  </si>
  <si>
    <t>Note 13. Fair Value of Financial Assets and Liabilities (Details) - USD ($) $ in Thousands</t>
  </si>
  <si>
    <t>Assets</t>
  </si>
  <si>
    <t>Cash equivalents</t>
  </si>
  <si>
    <t>Equity securities</t>
  </si>
  <si>
    <t>Bonds</t>
  </si>
  <si>
    <t>Non-qualified deferred compensation plan investments</t>
  </si>
  <si>
    <t>Total assets at fair value</t>
  </si>
  <si>
    <t>Liabilities</t>
  </si>
  <si>
    <t>Interest rate swaps</t>
  </si>
  <si>
    <t>Total liabilities at fair value</t>
  </si>
  <si>
    <t>Note 15. Business Segment Reporting (Details) - USD ($) $ in Thousands</t>
  </si>
  <si>
    <t>Steak n Shake</t>
  </si>
  <si>
    <t>Revenue</t>
  </si>
  <si>
    <t>Western</t>
  </si>
  <si>
    <t>Total Restaurant Operations</t>
  </si>
  <si>
    <t>First Guard</t>
  </si>
  <si>
    <t>Maxim</t>
  </si>
  <si>
    <t>Total Revenue</t>
  </si>
  <si>
    <t>Note 15. Business Segment Reporting (Details 1) - USD ($) $ in Thousands</t>
  </si>
  <si>
    <t>Earnings before income taxes and noncontrolling interests</t>
  </si>
  <si>
    <t>Restaurant | Steak n Shake</t>
  </si>
  <si>
    <t>Restaurant | Western</t>
  </si>
  <si>
    <t>Restaurant | Total Restaurant Operations</t>
  </si>
  <si>
    <t>Operating Business</t>
  </si>
  <si>
    <t>Operating Business | First Guard</t>
  </si>
  <si>
    <t>Operating Business | Maxim</t>
  </si>
  <si>
    <t>Operating Business | Other</t>
  </si>
  <si>
    <t>Corporate | Corporate</t>
  </si>
  <si>
    <t>Corporate | Investment Gains (Including Contributions)</t>
  </si>
  <si>
    <t>Corporate | Investment Partnership Gains (Losses) [Member]</t>
  </si>
  <si>
    <t>Corporate | Total Corporate And Investments [Member]</t>
  </si>
  <si>
    <t>Reconciliation Of Segments | Interest Expens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38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066691</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87</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v>
      </c>
      <c t="s" s="2" r="B1">
        <v>2</v>
      </c>
      <c t="s" s="2" r="C1">
        <v>28</v>
      </c>
    </row>
    <row spans="1:3" r="2">
      <c t="s" s="3" r="A2">
        <v>29</v>
      </c>
    </row>
    <row spans="1:3" r="3">
      <c t="s" s="4" r="A3">
        <v>30</v>
      </c>
      <c t="n" s="7" r="B3">
        <v>50417</v>
      </c>
      <c t="n" s="7" r="C3">
        <v>129669</v>
      </c>
    </row>
    <row spans="1:3" r="4">
      <c t="s" s="4" r="A4">
        <v>31</v>
      </c>
      <c t="n" s="5" r="B4">
        <v>21079</v>
      </c>
      <c t="n" s="5" r="C4">
        <v>10800</v>
      </c>
    </row>
    <row spans="1:3" r="5">
      <c t="s" s="4" r="A5">
        <v>32</v>
      </c>
      <c t="n" s="5" r="B5">
        <v>13318</v>
      </c>
      <c t="n" s="5" r="C5">
        <v>19003</v>
      </c>
    </row>
    <row spans="1:3" r="6">
      <c t="s" s="4" r="A6">
        <v>33</v>
      </c>
      <c t="n" s="5" r="B6">
        <v>6928</v>
      </c>
      <c t="n" s="5" r="C6">
        <v>7255</v>
      </c>
    </row>
    <row spans="1:3" r="7">
      <c t="s" s="4" r="A7">
        <v>34</v>
      </c>
      <c t="n" s="5" r="B7">
        <v>12704</v>
      </c>
      <c t="n" s="5" r="C7">
        <v>12019</v>
      </c>
    </row>
    <row spans="1:3" r="8">
      <c t="s" s="4" r="A8">
        <v>35</v>
      </c>
      <c t="n" s="5" r="B8">
        <v>9087</v>
      </c>
      <c t="n" s="5" r="C8">
        <v>7707</v>
      </c>
    </row>
    <row spans="1:3" r="9">
      <c t="s" s="4" r="A9">
        <v>36</v>
      </c>
      <c t="n" s="5" r="B9">
        <v>113533</v>
      </c>
      <c t="n" s="5" r="C9">
        <v>186453</v>
      </c>
    </row>
    <row spans="1:3" r="10">
      <c t="s" s="4" r="A10">
        <v>37</v>
      </c>
      <c t="n" s="5" r="B10">
        <v>339985</v>
      </c>
      <c t="n" s="5" r="C10">
        <v>353875</v>
      </c>
    </row>
    <row spans="1:3" r="11">
      <c t="s" s="4" r="A11">
        <v>38</v>
      </c>
      <c t="n" s="5" r="B11">
        <v>40164</v>
      </c>
      <c t="n" s="5" r="C11">
        <v>40164</v>
      </c>
    </row>
    <row spans="1:3" r="12">
      <c t="s" s="4" r="A12">
        <v>39</v>
      </c>
      <c t="n" s="5" r="B12">
        <v>21894</v>
      </c>
      <c t="n" s="5" r="C12">
        <v>22756</v>
      </c>
    </row>
    <row spans="1:3" r="13">
      <c t="s" s="4" r="A13">
        <v>40</v>
      </c>
      <c t="n" s="5" r="B13">
        <v>538920</v>
      </c>
      <c t="n" s="5" r="C13">
        <v>697982</v>
      </c>
    </row>
    <row spans="1:3" r="14">
      <c t="s" s="4" r="A14">
        <v>41</v>
      </c>
      <c t="n" s="5" r="B14">
        <v>11742</v>
      </c>
      <c t="n" s="5" r="C14">
        <v>13561</v>
      </c>
    </row>
    <row spans="1:3" r="15">
      <c t="s" s="4" r="A15">
        <v>42</v>
      </c>
      <c t="n" s="5" r="B15">
        <v>1066238</v>
      </c>
      <c t="n" s="5" r="C15">
        <v>1314791</v>
      </c>
    </row>
    <row spans="1:3" r="16">
      <c t="s" s="3" r="A16">
        <v>43</v>
      </c>
    </row>
    <row spans="1:3" r="17">
      <c t="s" s="4" r="A17">
        <v>44</v>
      </c>
      <c t="n" s="5" r="B17">
        <v>34738</v>
      </c>
      <c t="n" s="5" r="C17">
        <v>39996</v>
      </c>
    </row>
    <row spans="1:3" r="18">
      <c t="s" s="4" r="A18">
        <v>45</v>
      </c>
      <c t="n" s="5" r="B18">
        <v>68360</v>
      </c>
      <c t="n" s="5" r="C18">
        <v>65476</v>
      </c>
    </row>
    <row spans="1:3" r="19">
      <c t="s" s="4" r="A19">
        <v>46</v>
      </c>
      <c t="n" s="5" r="B19">
        <v>8887</v>
      </c>
      <c t="n" s="5" r="C19">
        <v>9315</v>
      </c>
    </row>
    <row spans="1:3" r="20">
      <c t="s" s="4" r="A20">
        <v>47</v>
      </c>
      <c t="n" s="5" r="B20">
        <v>111985</v>
      </c>
      <c t="n" s="5" r="C20">
        <v>114787</v>
      </c>
    </row>
    <row spans="1:3" r="21">
      <c t="s" s="4" r="A21">
        <v>48</v>
      </c>
      <c t="n" s="5" r="B21">
        <v>305507</v>
      </c>
      <c t="n" s="5" r="C21">
        <v>312595</v>
      </c>
    </row>
    <row spans="1:3" r="22">
      <c t="s" s="4" r="A22">
        <v>34</v>
      </c>
      <c t="n" s="5" r="B22">
        <v>150115</v>
      </c>
      <c t="n" s="5" r="C22">
        <v>150732</v>
      </c>
    </row>
    <row spans="1:3" r="23">
      <c t="s" s="4" r="A23">
        <v>49</v>
      </c>
      <c t="n" s="5" r="B23">
        <v>10890</v>
      </c>
      <c t="n" s="5" r="C23">
        <v>11126</v>
      </c>
    </row>
    <row spans="1:3" r="24">
      <c t="s" s="4" r="A24">
        <v>50</v>
      </c>
      <c t="n" s="5" r="B24">
        <v>578497</v>
      </c>
      <c t="n" s="5" r="C24">
        <v>589240</v>
      </c>
    </row>
    <row spans="1:3" r="25">
      <c t="s" s="3" r="A25">
        <v>51</v>
      </c>
    </row>
    <row spans="1:3" r="26">
      <c t="s" s="4" r="A26">
        <v>52</v>
      </c>
      <c t="n" s="5" r="B26">
        <v>1071</v>
      </c>
      <c t="n" s="5" r="C26">
        <v>1071</v>
      </c>
    </row>
    <row spans="1:3" r="27">
      <c t="s" s="4" r="A27">
        <v>53</v>
      </c>
      <c t="n" s="5" r="B27">
        <v>391853</v>
      </c>
      <c t="n" s="5" r="C27">
        <v>391877</v>
      </c>
    </row>
    <row spans="1:3" r="28">
      <c t="s" s="4" r="A28">
        <v>54</v>
      </c>
      <c t="n" s="5" r="B28">
        <v>451132</v>
      </c>
      <c t="n" s="5" r="C28">
        <v>431825</v>
      </c>
    </row>
    <row spans="1:3" r="29">
      <c t="s" s="4" r="A29">
        <v>55</v>
      </c>
      <c t="n" s="5" r="B29">
        <v>-2850</v>
      </c>
      <c t="n" s="5" r="C29">
        <v>-783</v>
      </c>
    </row>
    <row spans="1:3" r="30">
      <c t="s" s="4" r="A30">
        <v>56</v>
      </c>
      <c t="n" s="5" r="B30">
        <v>-353465</v>
      </c>
      <c t="n" s="5" r="C30">
        <v>-98439</v>
      </c>
    </row>
    <row spans="1:3" r="31">
      <c t="s" s="4" r="A31">
        <v>57</v>
      </c>
      <c t="n" s="5" r="B31">
        <v>487741</v>
      </c>
      <c t="n" s="5" r="C31">
        <v>725551</v>
      </c>
    </row>
    <row spans="1:3" r="32">
      <c t="s" s="4" r="A32">
        <v>58</v>
      </c>
      <c t="n" s="7" r="B32">
        <v>1066238</v>
      </c>
      <c t="n" s="7" r="C32">
        <v>1314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v>
      </c>
    </row>
    <row spans="1:2" r="3">
      <c t="s" s="3" r="A3">
        <v>155</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06</v>
      </c>
      <c t="s" s="2" r="B1">
        <v>1</v>
      </c>
    </row>
    <row spans="1:2" r="2">
      <c t="s" s="2" r="B2">
        <v>2</v>
      </c>
    </row>
    <row spans="1:2" r="3">
      <c t="s" s="3" r="A3">
        <v>8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162</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14</v>
      </c>
      <c t="s" s="2" r="B1">
        <v>1</v>
      </c>
    </row>
    <row spans="1:2" r="2">
      <c t="s" s="2" r="B2">
        <v>2</v>
      </c>
    </row>
    <row spans="1:2" r="3">
      <c t="s" s="3" r="A3">
        <v>16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2</v>
      </c>
    </row>
    <row spans="1:2" r="3">
      <c t="s" s="3" r="A3">
        <v>167</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170</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172</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9</v>
      </c>
      <c t="s" s="2" r="B1">
        <v>2</v>
      </c>
      <c t="s" s="2" r="C1">
        <v>28</v>
      </c>
    </row>
    <row spans="1:3" r="2">
      <c t="s" s="3" r="A2">
        <v>60</v>
      </c>
    </row>
    <row spans="1:3" r="3">
      <c t="s" s="4" r="A3">
        <v>61</v>
      </c>
      <c t="n" s="5" r="B3">
        <v>2066691</v>
      </c>
      <c t="n" s="5" r="C3">
        <v>2065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5</v>
      </c>
      <c t="s" s="2" r="B1">
        <v>1</v>
      </c>
    </row>
    <row spans="1:2" r="2">
      <c t="s" s="2" r="B2">
        <v>2</v>
      </c>
    </row>
    <row spans="1:2" r="3">
      <c t="s" s="3" r="A3">
        <v>178</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0</v>
      </c>
      <c t="s" s="2" r="B1">
        <v>1</v>
      </c>
    </row>
    <row spans="1:2" r="2">
      <c t="s" s="2" r="B2">
        <v>2</v>
      </c>
    </row>
    <row spans="1:2" r="3">
      <c t="s" s="3" r="A3">
        <v>187</v>
      </c>
    </row>
    <row spans="1:2" r="4">
      <c t="s" s="4" r="A4">
        <v>241</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43</v>
      </c>
      <c t="s" s="2" r="B1">
        <v>1</v>
      </c>
    </row>
    <row spans="1:2" r="2">
      <c t="s" s="2" r="B2">
        <v>2</v>
      </c>
    </row>
    <row spans="1:2" r="3">
      <c t="s" s="3" r="A3">
        <v>193</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48</v>
      </c>
      <c t="s" s="2" r="B1">
        <v>63</v>
      </c>
      <c t="s" s="2" r="D1">
        <v>1</v>
      </c>
    </row>
    <row spans="1:5" r="2">
      <c t="s" s="2" r="B2">
        <v>2</v>
      </c>
      <c t="s" s="2" r="C2">
        <v>64</v>
      </c>
      <c t="s" s="2" r="D2">
        <v>2</v>
      </c>
      <c t="s" s="2" r="E2">
        <v>64</v>
      </c>
    </row>
    <row spans="1:5" r="3">
      <c t="s" s="3" r="A3">
        <v>249</v>
      </c>
    </row>
    <row spans="1:5" r="4">
      <c t="s" s="4" r="A4">
        <v>250</v>
      </c>
      <c t="n" s="5" r="B4">
        <v>1263320</v>
      </c>
      <c t="n" s="5" r="C4">
        <v>1735651</v>
      </c>
      <c t="n" s="5" r="D4">
        <v>1655532</v>
      </c>
      <c t="n" s="5" r="E4">
        <v>1714257</v>
      </c>
    </row>
    <row spans="1:5" r="5">
      <c t="s" s="3" r="A5">
        <v>251</v>
      </c>
    </row>
    <row spans="1:5" r="6">
      <c t="s" s="4" r="A6">
        <v>250</v>
      </c>
      <c t="n" s="5" r="B6">
        <v>1263320</v>
      </c>
      <c t="n" s="5" r="C6">
        <v>1735651</v>
      </c>
      <c t="n" s="5" r="D6">
        <v>1655532</v>
      </c>
      <c t="n" s="5" r="E6">
        <v>1714257</v>
      </c>
    </row>
    <row spans="1:5" r="7">
      <c t="s" s="4" r="A7">
        <v>252</v>
      </c>
      <c t="n" s="5" r="B7">
        <v>2008</v>
      </c>
      <c t="n" s="5" r="C7">
        <v>2516</v>
      </c>
      <c t="n" s="5" r="D7">
        <v>2254</v>
      </c>
      <c t="n" s="5" r="E7">
        <v>3030</v>
      </c>
    </row>
    <row spans="1:5" r="8">
      <c t="s" s="4" r="A8">
        <v>253</v>
      </c>
      <c t="n" s="5" r="B8">
        <v>1265328</v>
      </c>
      <c t="n" s="5" r="C8">
        <v>1738167</v>
      </c>
      <c t="n" s="5" r="D8">
        <v>1657786</v>
      </c>
      <c t="n" s="5" r="E8">
        <v>1717287</v>
      </c>
    </row>
    <row spans="1:5" r="9">
      <c t="s" s="4" r="A9">
        <v>254</v>
      </c>
      <c t="n" s="5" r="B9">
        <v>0</v>
      </c>
      <c t="n" s="5" r="C9">
        <v>0</v>
      </c>
      <c t="n" s="5" r="D9">
        <v>0</v>
      </c>
      <c t="n" s="5" r="E9">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55</v>
      </c>
      <c t="s" s="2" r="B1">
        <v>2</v>
      </c>
      <c t="s" s="2" r="C1">
        <v>28</v>
      </c>
    </row>
    <row spans="1:3" r="2">
      <c t="s" s="3" r="A2">
        <v>256</v>
      </c>
    </row>
    <row spans="1:3" r="3">
      <c t="s" s="4" r="A3">
        <v>257</v>
      </c>
      <c t="n" s="5" r="B3">
        <v>2500000</v>
      </c>
      <c t="n" s="5" r="C3">
        <v>2500000</v>
      </c>
    </row>
    <row spans="1:3" r="4">
      <c t="s" s="4" r="A4">
        <v>258</v>
      </c>
      <c t="n" s="5" r="B4">
        <v>2142202</v>
      </c>
      <c t="n" s="5" r="C4">
        <v>2142202</v>
      </c>
    </row>
    <row spans="1:3" r="5">
      <c t="s" s="4" r="A5">
        <v>259</v>
      </c>
      <c t="n" s="5" r="B5">
        <v>-75511</v>
      </c>
      <c t="n" s="5" r="C5">
        <v>-76616</v>
      </c>
    </row>
    <row spans="1:3" r="6">
      <c t="s" s="4" r="A6">
        <v>260</v>
      </c>
      <c t="n" s="5" r="B6">
        <v>2066691</v>
      </c>
      <c t="n" s="5" r="C6">
        <v>2065586</v>
      </c>
    </row>
    <row spans="1:3" r="7">
      <c t="s" s="4" r="A7">
        <v>261</v>
      </c>
      <c t="n" s="5" r="B7">
        <v>-805875</v>
      </c>
      <c t="n" s="5" r="C7">
        <v>-197533</v>
      </c>
    </row>
    <row spans="1:3" r="8">
      <c t="s" s="4" r="A8">
        <v>262</v>
      </c>
      <c t="n" s="5" r="B8">
        <v>1260816</v>
      </c>
      <c t="n" s="5" r="C8">
        <v>18680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63</v>
      </c>
      <c t="s" s="2" r="B1">
        <v>1</v>
      </c>
      <c t="s" s="2" r="C1">
        <v>264</v>
      </c>
    </row>
    <row spans="1:3" r="2">
      <c t="s" s="2" r="B2">
        <v>2</v>
      </c>
      <c t="s" s="2" r="C2">
        <v>28</v>
      </c>
    </row>
    <row spans="1:3" r="3">
      <c t="s" s="3" r="A3">
        <v>162</v>
      </c>
    </row>
    <row spans="1:3" r="4">
      <c t="s" s="4" r="A4">
        <v>265</v>
      </c>
      <c t="n" s="7" r="B4">
        <v>21822</v>
      </c>
      <c t="n" s="7" r="C4">
        <v>11056</v>
      </c>
    </row>
    <row spans="1:3" r="5">
      <c t="s" s="4" r="A5">
        <v>266</v>
      </c>
      <c t="n" s="5" r="B5">
        <v>10</v>
      </c>
      <c t="n" s="5" r="C5">
        <v>11</v>
      </c>
    </row>
    <row spans="1:3" r="6">
      <c t="s" s="4" r="A6">
        <v>267</v>
      </c>
      <c t="n" s="5" r="B6">
        <v>-753</v>
      </c>
      <c t="n" s="5" r="C6">
        <v>-267</v>
      </c>
    </row>
    <row spans="1:3" r="7">
      <c t="s" s="4" r="A7">
        <v>268</v>
      </c>
      <c t="n" s="7" r="B7">
        <v>21079</v>
      </c>
      <c t="n" s="7" r="C7">
        <v>10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69</v>
      </c>
      <c t="s" s="2" r="B1">
        <v>63</v>
      </c>
      <c t="s" s="2" r="D1">
        <v>1</v>
      </c>
    </row>
    <row spans="1:5" r="2">
      <c t="s" s="2" r="B2">
        <v>2</v>
      </c>
      <c t="s" s="2" r="C2">
        <v>64</v>
      </c>
      <c t="s" s="2" r="D2">
        <v>2</v>
      </c>
      <c t="s" s="2" r="E2">
        <v>64</v>
      </c>
    </row>
    <row spans="1:5" r="3">
      <c t="s" s="4" r="A3">
        <v>270</v>
      </c>
      <c t="n" s="7" r="B3">
        <v>5302</v>
      </c>
      <c t="n" s="7" r="C3">
        <v>21099</v>
      </c>
      <c t="n" s="7" r="D3">
        <v>22710</v>
      </c>
      <c t="n" s="7" r="E3">
        <v>-9438</v>
      </c>
    </row>
    <row spans="1:5" r="4">
      <c t="s" s="4" r="A4">
        <v>271</v>
      </c>
    </row>
    <row spans="1:5" r="5">
      <c t="s" s="4" r="A5">
        <v>272</v>
      </c>
      <c t="n" s="5" r="D5">
        <v>776899</v>
      </c>
    </row>
    <row spans="1:5" r="6">
      <c t="s" s="4" r="A6">
        <v>270</v>
      </c>
      <c t="n" s="5" r="D6">
        <v>-16313</v>
      </c>
    </row>
    <row spans="1:5" r="7">
      <c t="s" s="4" r="A7">
        <v>273</v>
      </c>
      <c t="n" s="5" r="D7">
        <v>73500</v>
      </c>
    </row>
    <row spans="1:5" r="8">
      <c t="s" s="4" r="A8">
        <v>274</v>
      </c>
      <c t="n" s="5" r="D8">
        <v>0</v>
      </c>
    </row>
    <row spans="1:5" r="9">
      <c t="s" s="4" r="A9">
        <v>275</v>
      </c>
      <c t="n" s="5" r="B9">
        <v>834086</v>
      </c>
      <c t="n" s="5" r="D9">
        <v>834086</v>
      </c>
    </row>
    <row spans="1:5" r="10">
      <c t="s" s="4" r="A10">
        <v>276</v>
      </c>
    </row>
    <row spans="1:5" r="11">
      <c t="s" s="4" r="A11">
        <v>272</v>
      </c>
      <c t="n" s="5" r="D11">
        <v>78917</v>
      </c>
    </row>
    <row spans="1:5" r="12">
      <c t="s" s="4" r="A12">
        <v>270</v>
      </c>
      <c t="n" s="5" r="D12">
        <v>-39023</v>
      </c>
    </row>
    <row spans="1:5" r="13">
      <c t="s" s="4" r="A13">
        <v>273</v>
      </c>
      <c t="n" s="5" r="D13">
        <v>0</v>
      </c>
    </row>
    <row spans="1:5" r="14">
      <c t="s" s="4" r="A14">
        <v>274</v>
      </c>
      <c t="n" s="5" r="D14">
        <v>255272</v>
      </c>
    </row>
    <row spans="1:5" r="15">
      <c t="s" s="4" r="A15">
        <v>275</v>
      </c>
      <c t="n" s="5" r="B15">
        <v>295166</v>
      </c>
      <c t="n" s="5" r="D15">
        <v>295166</v>
      </c>
    </row>
    <row spans="1:5" r="16">
      <c t="s" s="4" r="A16">
        <v>277</v>
      </c>
    </row>
    <row spans="1:5" r="17">
      <c t="s" s="4" r="A17">
        <v>272</v>
      </c>
      <c t="n" s="5" r="D17">
        <v>697982</v>
      </c>
    </row>
    <row spans="1:5" r="18">
      <c t="s" s="4" r="A18">
        <v>270</v>
      </c>
      <c t="n" s="5" r="D18">
        <v>22710</v>
      </c>
    </row>
    <row spans="1:5" r="19">
      <c t="s" s="4" r="A19">
        <v>273</v>
      </c>
      <c t="n" s="5" r="D19">
        <v>73500</v>
      </c>
    </row>
    <row spans="1:5" r="20">
      <c t="s" s="4" r="A20">
        <v>274</v>
      </c>
      <c t="n" s="5" r="D20">
        <v>-255272</v>
      </c>
    </row>
    <row spans="1:5" r="21">
      <c t="s" s="4" r="A21">
        <v>275</v>
      </c>
      <c t="n" s="7" r="B21">
        <v>538920</v>
      </c>
      <c t="n" s="7" r="D21">
        <v>5389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78</v>
      </c>
      <c t="s" s="2" r="B1">
        <v>2</v>
      </c>
      <c t="s" s="2" r="C1">
        <v>28</v>
      </c>
    </row>
    <row spans="1:3" r="2">
      <c t="s" s="3" r="A2">
        <v>164</v>
      </c>
    </row>
    <row spans="1:3" r="3">
      <c t="s" s="4" r="A3">
        <v>279</v>
      </c>
      <c t="n" s="7" r="B3">
        <v>538920</v>
      </c>
      <c t="n" s="7" r="C3">
        <v>697982</v>
      </c>
    </row>
    <row spans="1:3" r="4">
      <c t="s" s="4" r="A4">
        <v>280</v>
      </c>
      <c t="n" s="5" r="B4">
        <v>-141723</v>
      </c>
      <c t="n" s="5" r="C4">
        <v>-141836</v>
      </c>
    </row>
    <row spans="1:3" r="5">
      <c t="s" s="4" r="A5">
        <v>217</v>
      </c>
      <c t="n" s="7" r="B5">
        <v>397197</v>
      </c>
      <c t="n" s="7" r="C5">
        <v>5561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81</v>
      </c>
      <c t="s" s="2" r="B1">
        <v>63</v>
      </c>
      <c t="s" s="2" r="D1">
        <v>1</v>
      </c>
    </row>
    <row spans="1:5" r="2">
      <c t="s" s="2" r="B2">
        <v>2</v>
      </c>
      <c t="s" s="2" r="C2">
        <v>64</v>
      </c>
      <c t="s" s="2" r="D2">
        <v>2</v>
      </c>
      <c t="s" s="2" r="E2">
        <v>64</v>
      </c>
    </row>
    <row spans="1:5" r="3">
      <c t="s" s="4" r="A3">
        <v>282</v>
      </c>
      <c t="n" s="7" r="B3">
        <v>5302</v>
      </c>
      <c t="n" s="7" r="C3">
        <v>21099</v>
      </c>
      <c t="n" s="7" r="D3">
        <v>22710</v>
      </c>
      <c t="n" s="7" r="E3">
        <v>-9438</v>
      </c>
    </row>
    <row spans="1:5" r="4">
      <c t="s" s="4" r="A4">
        <v>283</v>
      </c>
    </row>
    <row spans="1:5" r="5">
      <c t="s" s="4" r="A5">
        <v>284</v>
      </c>
      <c t="n" s="5" r="B5">
        <v>176064</v>
      </c>
      <c t="n" s="5" r="C5">
        <v>154561</v>
      </c>
      <c t="n" s="5" r="D5">
        <v>176064</v>
      </c>
      <c t="n" s="5" r="E5">
        <v>154561</v>
      </c>
    </row>
    <row spans="1:5" r="6">
      <c t="s" s="4" r="A6">
        <v>285</v>
      </c>
      <c t="n" s="7" r="B6">
        <v>368</v>
      </c>
      <c t="n" s="7" r="C6">
        <v>58</v>
      </c>
      <c t="n" s="5" r="D6">
        <v>368</v>
      </c>
      <c t="n" s="5" r="E6">
        <v>58</v>
      </c>
    </row>
    <row spans="1:5" r="7">
      <c t="s" s="4" r="A7">
        <v>286</v>
      </c>
      <c t="n" s="5" r="D7">
        <v>-14112</v>
      </c>
      <c t="n" s="5" r="E7">
        <v>-37003</v>
      </c>
    </row>
    <row spans="1:5" r="8">
      <c t="s" s="4" r="A8">
        <v>282</v>
      </c>
      <c t="n" s="7" r="D8">
        <v>-14199</v>
      </c>
      <c t="n" s="7" r="E8">
        <v>-37084</v>
      </c>
    </row>
    <row spans="1:5" r="9">
      <c t="s" s="4" r="A9">
        <v>287</v>
      </c>
      <c t="s" s="4" r="B9">
        <v>288</v>
      </c>
      <c t="s" s="4" r="C9">
        <v>289</v>
      </c>
      <c t="s" s="4" r="D9">
        <v>288</v>
      </c>
      <c t="s" s="4" r="E9">
        <v>289</v>
      </c>
    </row>
    <row spans="1:5" r="10">
      <c t="s" s="4" r="A10">
        <v>290</v>
      </c>
    </row>
    <row spans="1:5" r="11">
      <c t="s" s="4" r="A11">
        <v>284</v>
      </c>
      <c t="n" s="7" r="B11">
        <v>938029</v>
      </c>
      <c t="n" s="7" r="C11">
        <v>548923</v>
      </c>
      <c t="n" s="7" r="D11">
        <v>938029</v>
      </c>
      <c t="n" s="7" r="E11">
        <v>548923</v>
      </c>
    </row>
    <row spans="1:5" r="12">
      <c t="s" s="4" r="A12">
        <v>285</v>
      </c>
      <c t="n" s="7" r="B12">
        <v>160168</v>
      </c>
      <c t="n" s="7" r="C12">
        <v>25</v>
      </c>
      <c t="n" s="5" r="D12">
        <v>160168</v>
      </c>
      <c t="n" s="5" r="E12">
        <v>25</v>
      </c>
    </row>
    <row spans="1:5" r="13">
      <c t="s" s="4" r="A13">
        <v>286</v>
      </c>
      <c t="n" s="5" r="D13">
        <v>-6634</v>
      </c>
      <c t="n" s="5" r="E13">
        <v>-10426</v>
      </c>
    </row>
    <row spans="1:5" r="14">
      <c t="s" s="4" r="A14">
        <v>282</v>
      </c>
      <c t="n" s="7" r="D14">
        <v>-8389</v>
      </c>
      <c t="n" s="7" r="E14">
        <v>-10454</v>
      </c>
    </row>
    <row spans="1:5" r="15">
      <c t="s" s="4" r="A15">
        <v>287</v>
      </c>
      <c t="s" s="4" r="B15">
        <v>291</v>
      </c>
      <c t="s" s="4" r="C15">
        <v>292</v>
      </c>
      <c t="s" s="4" r="D15">
        <v>291</v>
      </c>
      <c t="s" s="4" r="E15">
        <v>2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08348</v>
      </c>
      <c t="n" s="7" r="C4">
        <v>201537</v>
      </c>
      <c t="n" s="7" r="D4">
        <v>616715</v>
      </c>
      <c t="n" s="7" r="E4">
        <v>587972</v>
      </c>
    </row>
    <row spans="1:5" r="5">
      <c t="s" s="4" r="A5">
        <v>67</v>
      </c>
      <c t="n" s="5" r="B5">
        <v>4391</v>
      </c>
      <c t="n" s="5" r="C5">
        <v>2834</v>
      </c>
      <c t="n" s="5" r="D5">
        <v>11762</v>
      </c>
      <c t="n" s="5" r="E5">
        <v>5715</v>
      </c>
    </row>
    <row spans="1:5" r="6">
      <c t="s" s="4" r="A6">
        <v>68</v>
      </c>
      <c t="n" s="5" r="B6">
        <v>5704</v>
      </c>
      <c t="n" s="5" r="C6">
        <v>3742</v>
      </c>
      <c t="n" s="5" r="D6">
        <v>17750</v>
      </c>
      <c t="n" s="5" r="E6">
        <v>9941</v>
      </c>
    </row>
    <row spans="1:5" r="7">
      <c t="s" s="4" r="A7">
        <v>69</v>
      </c>
      <c t="n" s="5" r="B7">
        <v>218443</v>
      </c>
      <c t="n" s="5" r="C7">
        <v>208113</v>
      </c>
      <c t="n" s="5" r="D7">
        <v>646227</v>
      </c>
      <c t="n" s="5" r="E7">
        <v>603628</v>
      </c>
    </row>
    <row spans="1:5" r="8">
      <c t="s" s="3" r="A8">
        <v>70</v>
      </c>
    </row>
    <row spans="1:5" r="9">
      <c t="s" s="4" r="A9">
        <v>71</v>
      </c>
      <c t="n" s="5" r="B9">
        <v>160079</v>
      </c>
      <c t="n" s="5" r="C9">
        <v>157494</v>
      </c>
      <c t="n" s="5" r="D9">
        <v>473845</v>
      </c>
      <c t="n" s="5" r="E9">
        <v>455747</v>
      </c>
    </row>
    <row spans="1:5" r="10">
      <c t="s" s="4" r="A10">
        <v>72</v>
      </c>
      <c t="n" s="5" r="B10">
        <v>3097</v>
      </c>
      <c t="n" s="5" r="C10">
        <v>2188</v>
      </c>
      <c t="n" s="5" r="D10">
        <v>8620</v>
      </c>
      <c t="n" s="5" r="E10">
        <v>4172</v>
      </c>
    </row>
    <row spans="1:5" r="11">
      <c t="s" s="4" r="A11">
        <v>73</v>
      </c>
      <c t="n" s="5" r="B11">
        <v>8476</v>
      </c>
      <c t="n" s="5" r="C11">
        <v>7544</v>
      </c>
      <c t="n" s="5" r="D11">
        <v>27077</v>
      </c>
      <c t="n" s="5" r="E11">
        <v>19399</v>
      </c>
    </row>
    <row spans="1:5" r="12">
      <c t="s" s="4" r="A12">
        <v>74</v>
      </c>
      <c t="n" s="5" r="B12">
        <v>31735</v>
      </c>
      <c t="n" s="5" r="C12">
        <v>37285</v>
      </c>
      <c t="n" s="5" r="D12">
        <v>100391</v>
      </c>
      <c t="n" s="5" r="E12">
        <v>99511</v>
      </c>
    </row>
    <row spans="1:5" r="13">
      <c t="s" s="4" r="A13">
        <v>75</v>
      </c>
      <c t="n" s="5" r="B13">
        <v>6106</v>
      </c>
      <c t="n" s="5" r="C13">
        <v>6331</v>
      </c>
      <c t="n" s="5" r="D13">
        <v>18876</v>
      </c>
      <c t="n" s="5" r="E13">
        <v>18837</v>
      </c>
    </row>
    <row spans="1:5" r="14">
      <c t="s" s="4" r="A14">
        <v>76</v>
      </c>
      <c t="n" s="5" r="B14">
        <v>209493</v>
      </c>
      <c t="n" s="5" r="C14">
        <v>210842</v>
      </c>
      <c t="n" s="5" r="D14">
        <v>628809</v>
      </c>
      <c t="n" s="5" r="E14">
        <v>597666</v>
      </c>
    </row>
    <row spans="1:5" r="15">
      <c t="s" s="3" r="A15">
        <v>77</v>
      </c>
    </row>
    <row spans="1:5" r="16">
      <c t="s" s="4" r="A16">
        <v>78</v>
      </c>
      <c t="n" s="5" r="B16">
        <v>1</v>
      </c>
      <c t="n" s="5" r="C16">
        <v>0</v>
      </c>
      <c t="n" s="5" r="D16">
        <v>9</v>
      </c>
      <c t="n" s="5" r="E16">
        <v>619</v>
      </c>
    </row>
    <row spans="1:5" r="17">
      <c t="s" s="4" r="A17">
        <v>79</v>
      </c>
      <c t="n" s="5" r="B17">
        <v>-2966</v>
      </c>
      <c t="n" s="5" r="C17">
        <v>-3018</v>
      </c>
      <c t="n" s="5" r="D17">
        <v>-8969</v>
      </c>
      <c t="n" s="5" r="E17">
        <v>-8895</v>
      </c>
    </row>
    <row spans="1:5" r="18">
      <c t="s" s="4" r="A18">
        <v>80</v>
      </c>
      <c t="n" s="5" r="B18">
        <v>-2237</v>
      </c>
      <c t="n" s="5" r="C18">
        <v>-2436</v>
      </c>
      <c t="n" s="5" r="D18">
        <v>-7122</v>
      </c>
      <c t="n" s="5" r="E18">
        <v>-7287</v>
      </c>
    </row>
    <row spans="1:5" r="19">
      <c t="s" s="4" r="A19">
        <v>81</v>
      </c>
      <c t="n" s="5" r="B19">
        <v>0</v>
      </c>
      <c t="n" s="5" r="C19">
        <v>0</v>
      </c>
      <c t="n" s="5" r="D19">
        <v>0</v>
      </c>
      <c t="n" s="5" r="E19">
        <v>29524</v>
      </c>
    </row>
    <row spans="1:5" r="20">
      <c t="s" s="4" r="A20">
        <v>82</v>
      </c>
      <c t="n" s="5" r="B20">
        <v>5302</v>
      </c>
      <c t="n" s="5" r="C20">
        <v>21099</v>
      </c>
      <c t="n" s="5" r="D20">
        <v>22710</v>
      </c>
      <c t="n" s="5" r="E20">
        <v>-9438</v>
      </c>
    </row>
    <row spans="1:5" r="21">
      <c t="s" s="4" r="A21">
        <v>83</v>
      </c>
      <c t="n" s="5" r="B21">
        <v>100</v>
      </c>
      <c t="n" s="5" r="C21">
        <v>15645</v>
      </c>
      <c t="n" s="5" r="D21">
        <v>6628</v>
      </c>
      <c t="n" s="5" r="E21">
        <v>4523</v>
      </c>
    </row>
    <row spans="1:5" r="22">
      <c t="s" s="4" r="A22">
        <v>84</v>
      </c>
      <c t="n" s="5" r="B22">
        <v>9050</v>
      </c>
      <c t="n" s="5" r="C22">
        <v>12916</v>
      </c>
      <c t="n" s="5" r="D22">
        <v>24046</v>
      </c>
      <c t="n" s="5" r="E22">
        <v>10485</v>
      </c>
    </row>
    <row spans="1:5" r="23">
      <c t="s" s="4" r="A23">
        <v>85</v>
      </c>
      <c t="n" s="5" r="B23">
        <v>-248</v>
      </c>
      <c t="n" s="5" r="C23">
        <v>4468</v>
      </c>
      <c t="n" s="5" r="D23">
        <v>4739</v>
      </c>
      <c t="n" s="5" r="E23">
        <v>704</v>
      </c>
    </row>
    <row spans="1:5" r="24">
      <c t="s" s="4" r="A24">
        <v>86</v>
      </c>
      <c t="n" s="7" r="B24">
        <v>9298</v>
      </c>
      <c t="n" s="7" r="C24">
        <v>8448</v>
      </c>
      <c t="n" s="7" r="D24">
        <v>19307</v>
      </c>
      <c t="n" s="7" r="E24">
        <v>9781</v>
      </c>
    </row>
    <row spans="1:5" r="25">
      <c t="s" s="3" r="A25">
        <v>87</v>
      </c>
    </row>
    <row spans="1:5" r="26">
      <c t="s" s="4" r="A26">
        <v>88</v>
      </c>
      <c t="n" s="8" r="B26">
        <v>7.36</v>
      </c>
      <c t="n" s="8" r="C26">
        <v>4.87</v>
      </c>
      <c t="n" s="8" r="D26">
        <v>11.66</v>
      </c>
      <c t="n" s="8" r="E26">
        <v>5.71</v>
      </c>
    </row>
    <row spans="1:5" r="27">
      <c t="s" s="4" r="A27">
        <v>89</v>
      </c>
      <c t="n" s="8" r="B27">
        <v>7.35</v>
      </c>
      <c t="n" s="8" r="C27">
        <v>4.86</v>
      </c>
      <c t="n" s="8" r="D27">
        <v>11.65</v>
      </c>
      <c t="n" s="8" r="E27">
        <v>5.7</v>
      </c>
    </row>
    <row spans="1:5" r="28">
      <c t="s" s="3" r="A28">
        <v>90</v>
      </c>
    </row>
    <row spans="1:5" r="29">
      <c t="s" s="4" r="A29">
        <v>91</v>
      </c>
      <c t="n" s="5" r="B29">
        <v>1263320</v>
      </c>
      <c t="n" s="5" r="C29">
        <v>1735651</v>
      </c>
      <c t="n" s="5" r="D29">
        <v>1655532</v>
      </c>
      <c t="n" s="5" r="E29">
        <v>1714257</v>
      </c>
    </row>
    <row spans="1:5" r="30">
      <c t="s" s="4" r="A30">
        <v>92</v>
      </c>
      <c t="n" s="5" r="B30">
        <v>1265328</v>
      </c>
      <c t="n" s="5" r="C30">
        <v>1738167</v>
      </c>
      <c t="n" s="5" r="D30">
        <v>1657786</v>
      </c>
      <c t="n" s="5" r="E30">
        <v>1717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93</v>
      </c>
      <c t="s" s="2" r="B1">
        <v>63</v>
      </c>
      <c t="s" s="2" r="D1">
        <v>1</v>
      </c>
    </row>
    <row spans="1:6" r="2">
      <c t="s" s="2" r="B2">
        <v>2</v>
      </c>
      <c t="s" s="2" r="C2">
        <v>64</v>
      </c>
      <c t="s" s="2" r="D2">
        <v>2</v>
      </c>
      <c t="s" s="2" r="E2">
        <v>64</v>
      </c>
      <c t="s" s="2" r="F2">
        <v>28</v>
      </c>
    </row>
    <row spans="1:6" r="3">
      <c t="s" s="3" r="A3">
        <v>164</v>
      </c>
    </row>
    <row spans="1:6" r="4">
      <c t="s" s="4" r="A4">
        <v>82</v>
      </c>
      <c t="n" s="7" r="B4">
        <v>5302</v>
      </c>
      <c t="n" s="7" r="C4">
        <v>21099</v>
      </c>
      <c t="n" s="7" r="D4">
        <v>22710</v>
      </c>
      <c t="n" s="7" r="E4">
        <v>-9438</v>
      </c>
    </row>
    <row spans="1:6" r="5">
      <c t="s" s="4" r="A5">
        <v>294</v>
      </c>
      <c t="n" s="7" r="B5">
        <v>332437</v>
      </c>
      <c t="n" s="5" r="D5">
        <v>332437</v>
      </c>
      <c t="n" s="7" r="F5">
        <v>77165</v>
      </c>
    </row>
    <row spans="1:6" r="6">
      <c t="s" s="4" r="A6">
        <v>295</v>
      </c>
      <c t="n" s="7" r="D6">
        <v>413</v>
      </c>
      <c t="n" s="7" r="E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96</v>
      </c>
      <c t="s" s="2" r="B1">
        <v>2</v>
      </c>
      <c t="s" s="2" r="C1">
        <v>28</v>
      </c>
    </row>
    <row spans="1:3" r="2">
      <c t="s" s="3" r="A2">
        <v>167</v>
      </c>
    </row>
    <row spans="1:3" r="3">
      <c t="s" s="4" r="A3">
        <v>297</v>
      </c>
      <c t="n" s="7" r="B3">
        <v>161557</v>
      </c>
      <c t="n" s="7" r="C3">
        <v>162731</v>
      </c>
    </row>
    <row spans="1:3" r="4">
      <c t="s" s="4" r="A4">
        <v>298</v>
      </c>
      <c t="n" s="5" r="B4">
        <v>158240</v>
      </c>
      <c t="n" s="5" r="C4">
        <v>159799</v>
      </c>
    </row>
    <row spans="1:3" r="5">
      <c t="s" s="4" r="A5">
        <v>299</v>
      </c>
      <c t="n" s="5" r="B5">
        <v>161891</v>
      </c>
      <c t="n" s="5" r="C5">
        <v>162887</v>
      </c>
    </row>
    <row spans="1:3" r="6">
      <c t="s" s="4" r="A6">
        <v>300</v>
      </c>
      <c t="n" s="5" r="B6">
        <v>202776</v>
      </c>
      <c t="n" s="5" r="C6">
        <v>221880</v>
      </c>
    </row>
    <row spans="1:3" r="7">
      <c t="s" s="4" r="A7">
        <v>301</v>
      </c>
      <c t="n" s="5" r="B7">
        <v>8533</v>
      </c>
      <c t="n" s="5" r="C7">
        <v>5307</v>
      </c>
    </row>
    <row spans="1:3" r="8">
      <c t="s" s="4" r="A8">
        <v>302</v>
      </c>
      <c t="n" s="5" r="B8">
        <v>692997</v>
      </c>
      <c t="n" s="5" r="C8">
        <v>712604</v>
      </c>
    </row>
    <row spans="1:3" r="9">
      <c t="s" s="4" r="A9">
        <v>303</v>
      </c>
      <c t="n" s="5" r="B9">
        <v>-353012</v>
      </c>
      <c t="n" s="5" r="C9">
        <v>-358729</v>
      </c>
    </row>
    <row spans="1:3" r="10">
      <c t="s" s="4" r="A10">
        <v>304</v>
      </c>
      <c t="n" s="7" r="B10">
        <v>339985</v>
      </c>
      <c t="n" s="7" r="C10">
        <v>3538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1"/>
  </cols>
  <sheetData>
    <row spans="1:2" r="1">
      <c t="s" s="1" r="A1">
        <v>305</v>
      </c>
      <c t="s" s="2" r="B1">
        <v>1</v>
      </c>
    </row>
    <row spans="1:2" r="2">
      <c t="s" s="2" r="B2">
        <v>306</v>
      </c>
    </row>
    <row spans="1:2" r="3">
      <c t="s" s="4" r="A3">
        <v>307</v>
      </c>
      <c t="n" s="7" r="B3">
        <v>40164</v>
      </c>
    </row>
    <row spans="1:2" r="4">
      <c t="s" s="4" r="A4">
        <v>308</v>
      </c>
      <c t="n" s="5" r="B4">
        <v>0</v>
      </c>
    </row>
    <row spans="1:2" r="5">
      <c t="s" s="4" r="A5">
        <v>309</v>
      </c>
      <c t="n" s="5" r="B5">
        <v>40164</v>
      </c>
    </row>
    <row spans="1:2" r="6">
      <c t="s" s="4" r="A6">
        <v>310</v>
      </c>
    </row>
    <row spans="1:2" r="7">
      <c t="s" s="4" r="A7">
        <v>307</v>
      </c>
      <c t="n" s="5" r="B7">
        <v>28251</v>
      </c>
    </row>
    <row spans="1:2" r="8">
      <c t="s" s="4" r="A8">
        <v>308</v>
      </c>
      <c t="n" s="5" r="B8">
        <v>0</v>
      </c>
    </row>
    <row spans="1:2" r="9">
      <c t="s" s="4" r="A9">
        <v>309</v>
      </c>
      <c t="n" s="5" r="B9">
        <v>28251</v>
      </c>
    </row>
    <row spans="1:2" r="10">
      <c t="s" s="4" r="A10">
        <v>311</v>
      </c>
    </row>
    <row spans="1:2" r="11">
      <c t="s" s="4" r="A11">
        <v>307</v>
      </c>
      <c t="n" s="5" r="B11">
        <v>11913</v>
      </c>
    </row>
    <row spans="1:2" r="12">
      <c t="s" s="4" r="A12">
        <v>308</v>
      </c>
      <c t="n" s="5" r="B12">
        <v>0</v>
      </c>
    </row>
    <row spans="1:2" r="13">
      <c t="s" s="4" r="A13">
        <v>309</v>
      </c>
      <c t="n" s="7" r="B13">
        <v>119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12</v>
      </c>
      <c t="s" s="2" r="B1">
        <v>2</v>
      </c>
      <c t="s" s="2" r="C1">
        <v>28</v>
      </c>
    </row>
    <row spans="1:3" r="2">
      <c t="s" s="4" r="A2">
        <v>313</v>
      </c>
      <c t="n" s="7" r="B2">
        <v>25472</v>
      </c>
      <c t="n" s="7" r="C2">
        <v>25903</v>
      </c>
    </row>
    <row spans="1:3" r="3">
      <c t="s" s="4" r="A3">
        <v>314</v>
      </c>
      <c t="n" s="5" r="B3">
        <v>-3578</v>
      </c>
      <c t="n" s="5" r="C3">
        <v>-3147</v>
      </c>
    </row>
    <row spans="1:3" r="4">
      <c t="s" s="4" r="A4">
        <v>315</v>
      </c>
      <c t="n" s="5" r="B4">
        <v>21894</v>
      </c>
      <c t="n" s="5" r="C4">
        <v>22756</v>
      </c>
    </row>
    <row spans="1:3" r="5">
      <c t="s" s="4" r="A5">
        <v>316</v>
      </c>
    </row>
    <row spans="1:3" r="6">
      <c t="s" s="4" r="A6">
        <v>313</v>
      </c>
      <c t="n" s="5" r="B6">
        <v>6120</v>
      </c>
      <c t="n" s="5" r="C6">
        <v>6120</v>
      </c>
    </row>
    <row spans="1:3" r="7">
      <c t="s" s="4" r="A7">
        <v>314</v>
      </c>
      <c t="n" s="5" r="B7">
        <v>-3578</v>
      </c>
      <c t="n" s="5" r="C7">
        <v>-3147</v>
      </c>
    </row>
    <row spans="1:3" r="8">
      <c t="s" s="4" r="A8">
        <v>315</v>
      </c>
      <c t="n" s="5" r="B8">
        <v>2542</v>
      </c>
      <c t="n" s="5" r="C8">
        <v>2973</v>
      </c>
    </row>
    <row spans="1:3" r="9">
      <c t="s" s="4" r="A9">
        <v>317</v>
      </c>
    </row>
    <row spans="1:3" r="10">
      <c t="s" s="4" r="A10">
        <v>313</v>
      </c>
      <c t="n" s="5" r="B10">
        <v>5310</v>
      </c>
      <c t="n" s="5" r="C10">
        <v>5310</v>
      </c>
    </row>
    <row spans="1:3" r="11">
      <c t="s" s="4" r="A11">
        <v>314</v>
      </c>
      <c t="n" s="5" r="B11">
        <v>-2921</v>
      </c>
      <c t="n" s="5" r="C11">
        <v>-2523</v>
      </c>
    </row>
    <row spans="1:3" r="12">
      <c t="s" s="4" r="A12">
        <v>315</v>
      </c>
      <c t="n" s="5" r="B12">
        <v>2389</v>
      </c>
      <c t="n" s="5" r="C12">
        <v>2787</v>
      </c>
    </row>
    <row spans="1:3" r="13">
      <c t="s" s="4" r="A13">
        <v>318</v>
      </c>
    </row>
    <row spans="1:3" r="14">
      <c t="s" s="4" r="A14">
        <v>313</v>
      </c>
      <c t="n" s="5" r="B14">
        <v>810</v>
      </c>
      <c t="n" s="5" r="C14">
        <v>810</v>
      </c>
    </row>
    <row spans="1:3" r="15">
      <c t="s" s="4" r="A15">
        <v>314</v>
      </c>
      <c t="n" s="5" r="B15">
        <v>-657</v>
      </c>
      <c t="n" s="5" r="C15">
        <v>-624</v>
      </c>
    </row>
    <row spans="1:3" r="16">
      <c t="s" s="4" r="A16">
        <v>315</v>
      </c>
      <c t="n" s="5" r="B16">
        <v>153</v>
      </c>
      <c t="n" s="5" r="C16">
        <v>186</v>
      </c>
    </row>
    <row spans="1:3" r="17">
      <c t="s" s="4" r="A17">
        <v>319</v>
      </c>
    </row>
    <row spans="1:3" r="18">
      <c t="s" s="4" r="A18">
        <v>313</v>
      </c>
      <c t="n" s="5" r="B18">
        <v>3476</v>
      </c>
      <c t="n" s="5" r="C18">
        <v>3907</v>
      </c>
    </row>
    <row spans="1:3" r="19">
      <c t="s" s="4" r="A19">
        <v>314</v>
      </c>
      <c t="n" s="5" r="B19">
        <v>0</v>
      </c>
      <c t="n" s="5" r="C19">
        <v>0</v>
      </c>
    </row>
    <row spans="1:3" r="20">
      <c t="s" s="4" r="A20">
        <v>315</v>
      </c>
      <c t="n" s="5" r="B20">
        <v>3476</v>
      </c>
      <c t="n" s="5" r="C20">
        <v>3907</v>
      </c>
    </row>
    <row spans="1:3" r="21">
      <c t="s" s="4" r="A21">
        <v>320</v>
      </c>
    </row>
    <row spans="1:3" r="22">
      <c t="s" s="4" r="A22">
        <v>313</v>
      </c>
      <c t="n" s="5" r="B22">
        <v>15876</v>
      </c>
      <c t="n" s="5" r="C22">
        <v>15876</v>
      </c>
    </row>
    <row spans="1:3" r="23">
      <c t="s" s="4" r="A23">
        <v>314</v>
      </c>
      <c t="n" s="5" r="B23">
        <v>0</v>
      </c>
      <c t="n" s="5" r="C23">
        <v>0</v>
      </c>
    </row>
    <row spans="1:3" r="24">
      <c t="s" s="4" r="A24">
        <v>315</v>
      </c>
      <c t="n" s="7" r="B24">
        <v>15876</v>
      </c>
      <c t="n" s="7" r="C24">
        <v>158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1</v>
      </c>
      <c t="s" s="2" r="B1">
        <v>1</v>
      </c>
    </row>
    <row spans="1:3" r="2">
      <c t="s" s="2" r="B2">
        <v>2</v>
      </c>
      <c t="s" s="2" r="C2">
        <v>64</v>
      </c>
    </row>
    <row spans="1:3" r="3">
      <c t="s" s="3" r="A3">
        <v>170</v>
      </c>
    </row>
    <row spans="1:3" r="4">
      <c t="s" s="4" r="A4">
        <v>322</v>
      </c>
      <c t="n" s="7" r="B4">
        <v>431</v>
      </c>
      <c t="n" s="7" r="C4">
        <v>521</v>
      </c>
    </row>
    <row spans="1:3" r="5">
      <c t="s" s="4" r="A5">
        <v>323</v>
      </c>
      <c t="n" s="7" r="B5">
        <v>5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24</v>
      </c>
      <c t="s" s="2" r="B1">
        <v>63</v>
      </c>
      <c t="s" s="2" r="D1">
        <v>1</v>
      </c>
    </row>
    <row spans="1:5" r="2">
      <c t="s" s="2" r="B2">
        <v>2</v>
      </c>
      <c t="s" s="2" r="C2">
        <v>64</v>
      </c>
      <c t="s" s="2" r="D2">
        <v>2</v>
      </c>
      <c t="s" s="2" r="E2">
        <v>64</v>
      </c>
    </row>
    <row spans="1:5" r="3">
      <c t="s" s="3" r="A3">
        <v>172</v>
      </c>
    </row>
    <row spans="1:5" r="4">
      <c t="s" s="4" r="A4">
        <v>325</v>
      </c>
      <c t="n" s="7" r="B4">
        <v>203503</v>
      </c>
      <c t="n" s="7" r="C4">
        <v>196823</v>
      </c>
      <c t="n" s="7" r="D4">
        <v>601951</v>
      </c>
      <c t="n" s="7" r="E4">
        <v>573477</v>
      </c>
    </row>
    <row spans="1:5" r="5">
      <c t="s" s="4" r="A5">
        <v>326</v>
      </c>
      <c t="n" s="5" r="B5">
        <v>4017</v>
      </c>
      <c t="n" s="5" r="C5">
        <v>3946</v>
      </c>
      <c t="n" s="5" r="D5">
        <v>12093</v>
      </c>
      <c t="n" s="5" r="E5">
        <v>12065</v>
      </c>
    </row>
    <row spans="1:5" r="6">
      <c t="s" s="4" r="A6">
        <v>311</v>
      </c>
      <c t="n" s="5" r="B6">
        <v>828</v>
      </c>
      <c t="n" s="5" r="C6">
        <v>768</v>
      </c>
      <c t="n" s="5" r="D6">
        <v>2671</v>
      </c>
      <c t="n" s="5" r="E6">
        <v>2430</v>
      </c>
    </row>
    <row spans="1:5" r="7">
      <c t="s" s="4" r="A7">
        <v>327</v>
      </c>
      <c t="n" s="7" r="B7">
        <v>208348</v>
      </c>
      <c t="n" s="7" r="C7">
        <v>201537</v>
      </c>
      <c t="n" s="7" r="D7">
        <v>616715</v>
      </c>
      <c t="n" s="7" r="E7">
        <v>5879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28</v>
      </c>
      <c t="s" s="2" r="B1">
        <v>2</v>
      </c>
      <c t="s" s="2" r="C1">
        <v>28</v>
      </c>
    </row>
    <row spans="1:3" r="2">
      <c t="s" s="3" r="A2">
        <v>175</v>
      </c>
    </row>
    <row spans="1:3" r="3">
      <c t="s" s="4" r="A3">
        <v>329</v>
      </c>
      <c t="n" s="7" r="B3">
        <v>2200</v>
      </c>
      <c t="n" s="7" r="C3">
        <v>2200</v>
      </c>
    </row>
    <row spans="1:3" r="4">
      <c t="s" s="4" r="A4">
        <v>330</v>
      </c>
      <c t="n" s="5" r="B4">
        <v>-295</v>
      </c>
      <c t="n" s="5" r="C4">
        <v>-287</v>
      </c>
    </row>
    <row spans="1:3" r="5">
      <c t="s" s="4" r="A5">
        <v>331</v>
      </c>
      <c t="n" s="5" r="B5">
        <v>6151</v>
      </c>
      <c t="n" s="5" r="C5">
        <v>6422</v>
      </c>
    </row>
    <row spans="1:3" r="6">
      <c t="s" s="4" r="A6">
        <v>332</v>
      </c>
      <c t="n" s="5" r="B6">
        <v>831</v>
      </c>
      <c t="n" s="5" r="C6">
        <v>980</v>
      </c>
    </row>
    <row spans="1:3" r="7">
      <c t="s" s="4" r="A7">
        <v>333</v>
      </c>
      <c t="n" s="5" r="B7">
        <v>8887</v>
      </c>
      <c t="n" s="5" r="C7">
        <v>9315</v>
      </c>
    </row>
    <row spans="1:3" r="8">
      <c t="s" s="4" r="A8">
        <v>329</v>
      </c>
      <c t="n" s="5" r="B8">
        <v>214500</v>
      </c>
      <c t="n" s="5" r="C8">
        <v>216150</v>
      </c>
    </row>
    <row spans="1:3" r="9">
      <c t="s" s="4" r="A9">
        <v>330</v>
      </c>
      <c t="n" s="5" r="B9">
        <v>-1478</v>
      </c>
      <c t="n" s="5" r="C9">
        <v>-1694</v>
      </c>
    </row>
    <row spans="1:3" r="10">
      <c t="s" s="4" r="A10">
        <v>331</v>
      </c>
      <c t="n" s="5" r="B10">
        <v>92485</v>
      </c>
      <c t="n" s="5" r="C10">
        <v>98139</v>
      </c>
    </row>
    <row spans="1:3" r="11">
      <c t="s" s="4" r="A11">
        <v>334</v>
      </c>
      <c t="n" s="7" r="B11">
        <v>305507</v>
      </c>
      <c t="n" s="7" r="C11">
        <v>312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5</v>
      </c>
      <c t="s" s="2" r="B1">
        <v>2</v>
      </c>
      <c t="s" s="2" r="C1">
        <v>28</v>
      </c>
    </row>
    <row spans="1:3" r="2">
      <c t="s" s="4" r="A2">
        <v>336</v>
      </c>
      <c t="n" s="7" r="B2">
        <v>7</v>
      </c>
      <c t="n" s="7" r="C2">
        <v>175</v>
      </c>
    </row>
    <row spans="1:3" r="3">
      <c t="s" s="4" r="A3">
        <v>337</v>
      </c>
    </row>
    <row spans="1:3" r="4">
      <c t="s" s="4" r="A4">
        <v>338</v>
      </c>
      <c t="s" s="4" r="B4">
        <v>339</v>
      </c>
    </row>
    <row spans="1:3" r="5">
      <c t="s" s="4" r="A5">
        <v>340</v>
      </c>
    </row>
    <row spans="1:3" r="6">
      <c t="s" s="4" r="A6">
        <v>341</v>
      </c>
      <c t="n" s="7" r="B6">
        <v>216700</v>
      </c>
    </row>
    <row spans="1:3" r="7">
      <c t="s" s="4" r="A7">
        <v>336</v>
      </c>
      <c t="n" s="5" r="C7">
        <v>132</v>
      </c>
    </row>
    <row spans="1:3" r="8">
      <c t="s" s="4" r="A8">
        <v>342</v>
      </c>
      <c t="n" s="7" r="B8">
        <v>2000</v>
      </c>
    </row>
    <row spans="1:3" r="9">
      <c t="s" s="4" r="A9">
        <v>343</v>
      </c>
    </row>
    <row spans="1:3" r="10">
      <c t="s" s="4" r="A10">
        <v>336</v>
      </c>
      <c t="n" s="7" r="C10">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3</v>
      </c>
      <c t="s" s="2" r="D1">
        <v>1</v>
      </c>
    </row>
    <row spans="1:5" r="2">
      <c t="s" s="2" r="B2">
        <v>2</v>
      </c>
      <c t="s" s="2" r="C2">
        <v>64</v>
      </c>
      <c t="s" s="2" r="D2">
        <v>2</v>
      </c>
      <c t="s" s="2" r="E2">
        <v>64</v>
      </c>
    </row>
    <row spans="1:5" r="3">
      <c t="s" s="4" r="A3">
        <v>345</v>
      </c>
      <c t="n" s="7" r="B3">
        <v>-962</v>
      </c>
      <c t="n" s="7" r="C3">
        <v>235</v>
      </c>
      <c t="n" s="7" r="D3">
        <v>-783</v>
      </c>
      <c t="n" s="7" r="E3">
        <v>25805</v>
      </c>
    </row>
    <row spans="1:5" r="4">
      <c t="s" s="4" r="A4">
        <v>346</v>
      </c>
      <c t="n" s="5" r="B4">
        <v>-1893</v>
      </c>
      <c t="n" s="5" r="C4">
        <v>-762</v>
      </c>
      <c t="n" s="5" r="D4">
        <v>-2108</v>
      </c>
      <c t="n" s="5" r="E4">
        <v>-7989</v>
      </c>
    </row>
    <row spans="1:5" r="5">
      <c t="s" s="4" r="A5">
        <v>347</v>
      </c>
      <c t="n" s="5" r="B5">
        <v>5</v>
      </c>
      <c t="n" s="5" r="C5">
        <v>2</v>
      </c>
      <c t="n" s="5" r="D5">
        <v>41</v>
      </c>
      <c t="n" s="5" r="E5">
        <v>-18341</v>
      </c>
    </row>
    <row spans="1:5" r="6">
      <c t="s" s="4" r="A6">
        <v>348</v>
      </c>
      <c t="n" s="5" r="B6">
        <v>-2850</v>
      </c>
      <c t="n" s="5" r="C6">
        <v>-525</v>
      </c>
      <c t="n" s="5" r="D6">
        <v>-2850</v>
      </c>
      <c t="n" s="5" r="E6">
        <v>-525</v>
      </c>
    </row>
    <row spans="1:5" r="7">
      <c t="s" s="4" r="A7">
        <v>349</v>
      </c>
    </row>
    <row spans="1:5" r="8">
      <c t="s" s="4" r="A8">
        <v>345</v>
      </c>
      <c t="n" s="5" r="B8">
        <v>-492</v>
      </c>
      <c t="n" s="5" r="C8">
        <v>42</v>
      </c>
      <c t="n" s="5" r="D8">
        <v>-620</v>
      </c>
      <c t="n" s="5" r="E8">
        <v>295</v>
      </c>
    </row>
    <row spans="1:5" r="9">
      <c t="s" s="4" r="A9">
        <v>346</v>
      </c>
      <c t="n" s="5" r="B9">
        <v>-1888</v>
      </c>
      <c t="n" s="5" r="C9">
        <v>-618</v>
      </c>
      <c t="n" s="5" r="D9">
        <v>-1760</v>
      </c>
      <c t="n" s="5" r="E9">
        <v>-871</v>
      </c>
    </row>
    <row spans="1:5" r="10">
      <c t="s" s="4" r="A10">
        <v>347</v>
      </c>
      <c t="n" s="5" r="B10">
        <v>0</v>
      </c>
      <c t="n" s="5" r="C10">
        <v>0</v>
      </c>
      <c t="n" s="5" r="D10">
        <v>0</v>
      </c>
      <c t="n" s="5" r="E10">
        <v>0</v>
      </c>
    </row>
    <row spans="1:5" r="11">
      <c t="s" s="4" r="A11">
        <v>348</v>
      </c>
      <c t="n" s="5" r="B11">
        <v>-2380</v>
      </c>
      <c t="n" s="5" r="C11">
        <v>-576</v>
      </c>
      <c t="n" s="5" r="D11">
        <v>-2380</v>
      </c>
      <c t="n" s="5" r="E11">
        <v>-576</v>
      </c>
    </row>
    <row spans="1:5" r="12">
      <c t="s" s="4" r="A12">
        <v>350</v>
      </c>
    </row>
    <row spans="1:5" r="13">
      <c t="s" s="4" r="A13">
        <v>345</v>
      </c>
      <c t="n" s="5" r="B13">
        <v>-470</v>
      </c>
      <c t="n" s="5" r="C13">
        <v>193</v>
      </c>
      <c t="n" s="5" r="D13">
        <v>-163</v>
      </c>
      <c t="n" s="5" r="E13">
        <v>25510</v>
      </c>
    </row>
    <row spans="1:5" r="14">
      <c t="s" s="4" r="A14">
        <v>346</v>
      </c>
      <c t="n" s="5" r="B14">
        <v>-5</v>
      </c>
      <c t="n" s="5" r="C14">
        <v>-144</v>
      </c>
      <c t="n" s="5" r="D14">
        <v>-348</v>
      </c>
      <c t="n" s="5" r="E14">
        <v>-7118</v>
      </c>
    </row>
    <row spans="1:5" r="15">
      <c t="s" s="4" r="A15">
        <v>347</v>
      </c>
      <c t="n" s="5" r="B15">
        <v>5</v>
      </c>
      <c t="n" s="5" r="C15">
        <v>2</v>
      </c>
      <c t="n" s="5" r="D15">
        <v>41</v>
      </c>
      <c t="n" s="5" r="E15">
        <v>-18341</v>
      </c>
    </row>
    <row spans="1:5" r="16">
      <c t="s" s="4" r="A16">
        <v>348</v>
      </c>
      <c t="n" s="7" r="B16">
        <v>-470</v>
      </c>
      <c t="n" s="7" r="C16">
        <v>51</v>
      </c>
      <c t="n" s="7" r="D16">
        <v>-470</v>
      </c>
      <c t="n" s="7" r="E16">
        <v>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63</v>
      </c>
      <c t="s" s="2" r="D1">
        <v>1</v>
      </c>
    </row>
    <row spans="1:5" r="2">
      <c t="s" s="2" r="B2">
        <v>2</v>
      </c>
      <c t="s" s="2" r="C2">
        <v>64</v>
      </c>
      <c t="s" s="2" r="D2">
        <v>2</v>
      </c>
      <c t="s" s="2" r="E2">
        <v>64</v>
      </c>
    </row>
    <row spans="1:5" r="3">
      <c t="s" s="4" r="A3">
        <v>352</v>
      </c>
      <c t="n" s="7" r="B3">
        <v>-5</v>
      </c>
      <c t="n" s="7" r="C3">
        <v>-2</v>
      </c>
      <c t="n" s="7" r="D3">
        <v>-41</v>
      </c>
      <c t="n" s="7" r="E3">
        <v>18341</v>
      </c>
    </row>
    <row spans="1:5" r="4">
      <c t="s" s="4" r="A4">
        <v>353</v>
      </c>
    </row>
    <row spans="1:5" r="5">
      <c t="s" s="4" r="A5">
        <v>352</v>
      </c>
      <c t="n" s="5" r="B5">
        <v>-7</v>
      </c>
      <c t="n" s="5" r="C5">
        <v>-3</v>
      </c>
      <c t="n" s="5" r="D5">
        <v>-62</v>
      </c>
      <c t="n" s="5" r="E5">
        <v>54</v>
      </c>
    </row>
    <row spans="1:5" r="6">
      <c t="s" s="4" r="A6">
        <v>354</v>
      </c>
    </row>
    <row spans="1:5" r="7">
      <c t="s" s="4" r="A7">
        <v>352</v>
      </c>
      <c t="n" s="5" r="B7">
        <v>0</v>
      </c>
      <c t="n" s="5" r="C7">
        <v>0</v>
      </c>
      <c t="n" s="5" r="D7">
        <v>0</v>
      </c>
      <c t="n" s="5" r="E7">
        <v>29524</v>
      </c>
    </row>
    <row spans="1:5" r="8">
      <c t="s" s="4" r="A8">
        <v>355</v>
      </c>
    </row>
    <row spans="1:5" r="9">
      <c t="s" s="4" r="A9">
        <v>352</v>
      </c>
      <c t="n" s="7" r="B9">
        <v>-2</v>
      </c>
      <c t="n" s="7" r="C9">
        <v>-1</v>
      </c>
      <c t="n" s="7" r="D9">
        <v>-21</v>
      </c>
      <c t="n" s="7" r="E9">
        <v>11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3</v>
      </c>
      <c t="s" s="2" r="D1">
        <v>1</v>
      </c>
    </row>
    <row spans="1:5" r="2">
      <c t="s" s="2" r="B2">
        <v>2</v>
      </c>
      <c t="s" s="2" r="C2">
        <v>64</v>
      </c>
      <c t="s" s="2" r="D2">
        <v>2</v>
      </c>
      <c t="s" s="2" r="E2">
        <v>64</v>
      </c>
    </row>
    <row spans="1:5" r="3">
      <c t="s" s="3" r="A3">
        <v>94</v>
      </c>
    </row>
    <row spans="1:5" r="4">
      <c t="s" s="4" r="A4">
        <v>86</v>
      </c>
      <c t="n" s="7" r="B4">
        <v>9298</v>
      </c>
      <c t="n" s="7" r="C4">
        <v>8448</v>
      </c>
      <c t="n" s="7" r="D4">
        <v>19307</v>
      </c>
      <c t="n" s="7" r="E4">
        <v>9781</v>
      </c>
    </row>
    <row spans="1:5" r="5">
      <c t="s" s="3" r="A5">
        <v>95</v>
      </c>
    </row>
    <row spans="1:5" r="6">
      <c t="s" s="4" r="A6">
        <v>96</v>
      </c>
      <c t="n" s="5" r="B6">
        <v>-9</v>
      </c>
      <c t="n" s="5" r="C6">
        <v>-226</v>
      </c>
      <c t="n" s="5" r="D6">
        <v>-549</v>
      </c>
      <c t="n" s="5" r="E6">
        <v>-11470</v>
      </c>
    </row>
    <row spans="1:5" r="7">
      <c t="s" s="4" r="A7">
        <v>97</v>
      </c>
      <c t="n" s="5" r="B7">
        <v>4</v>
      </c>
      <c t="n" s="5" r="C7">
        <v>82</v>
      </c>
      <c t="n" s="5" r="D7">
        <v>201</v>
      </c>
      <c t="n" s="5" r="E7">
        <v>4352</v>
      </c>
    </row>
    <row spans="1:5" r="8">
      <c t="s" s="4" r="A8">
        <v>98</v>
      </c>
      <c t="n" s="5" r="B8">
        <v>7</v>
      </c>
      <c t="n" s="5" r="C8">
        <v>3</v>
      </c>
      <c t="n" s="5" r="D8">
        <v>62</v>
      </c>
      <c t="n" s="5" r="E8">
        <v>-54</v>
      </c>
    </row>
    <row spans="1:5" r="9">
      <c t="s" s="4" r="A9">
        <v>97</v>
      </c>
      <c t="n" s="5" r="B9">
        <v>-2</v>
      </c>
      <c t="n" s="5" r="C9">
        <v>-1</v>
      </c>
      <c t="n" s="5" r="D9">
        <v>-21</v>
      </c>
      <c t="n" s="5" r="E9">
        <v>18</v>
      </c>
    </row>
    <row spans="1:5" r="10">
      <c t="s" s="4" r="A10">
        <v>99</v>
      </c>
      <c t="n" s="5" r="B10">
        <v>0</v>
      </c>
      <c t="n" s="5" r="C10">
        <v>0</v>
      </c>
      <c t="n" s="5" r="D10">
        <v>0</v>
      </c>
      <c t="n" s="5" r="E10">
        <v>-29524</v>
      </c>
    </row>
    <row spans="1:5" r="11">
      <c t="s" s="4" r="A11">
        <v>97</v>
      </c>
      <c t="n" s="5" r="B11">
        <v>0</v>
      </c>
      <c t="n" s="5" r="C11">
        <v>0</v>
      </c>
      <c t="n" s="5" r="D11">
        <v>0</v>
      </c>
      <c t="n" s="5" r="E11">
        <v>11219</v>
      </c>
    </row>
    <row spans="1:5" r="12">
      <c t="s" s="4" r="A12">
        <v>100</v>
      </c>
      <c t="n" s="5" r="B12">
        <v>-1888</v>
      </c>
      <c t="n" s="5" r="C12">
        <v>-618</v>
      </c>
      <c t="n" s="5" r="D12">
        <v>-1760</v>
      </c>
      <c t="n" s="5" r="E12">
        <v>-871</v>
      </c>
    </row>
    <row spans="1:5" r="13">
      <c t="s" s="4" r="A13">
        <v>101</v>
      </c>
      <c t="n" s="5" r="B13">
        <v>-1888</v>
      </c>
      <c t="n" s="5" r="C13">
        <v>-760</v>
      </c>
      <c t="n" s="5" r="D13">
        <v>-2067</v>
      </c>
      <c t="n" s="5" r="E13">
        <v>-26330</v>
      </c>
    </row>
    <row spans="1:5" r="14">
      <c t="s" s="4" r="A14">
        <v>102</v>
      </c>
      <c t="n" s="7" r="B14">
        <v>7410</v>
      </c>
      <c t="n" s="7" r="C14">
        <v>7688</v>
      </c>
      <c t="n" s="7" r="D14">
        <v>17240</v>
      </c>
      <c t="n" s="7" r="E14">
        <v>-16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356</v>
      </c>
      <c t="s" s="2" r="B1">
        <v>63</v>
      </c>
      <c t="s" s="2" r="D1">
        <v>1</v>
      </c>
    </row>
    <row spans="1:6" r="2">
      <c t="s" s="2" r="B2">
        <v>2</v>
      </c>
      <c t="s" s="2" r="C2">
        <v>64</v>
      </c>
      <c t="s" s="2" r="D2">
        <v>2</v>
      </c>
      <c t="s" s="2" r="E2">
        <v>64</v>
      </c>
      <c t="s" s="2" r="F2">
        <v>28</v>
      </c>
    </row>
    <row spans="1:6" r="3">
      <c t="s" s="3" r="A3">
        <v>181</v>
      </c>
    </row>
    <row spans="1:6" r="4">
      <c t="s" s="4" r="A4">
        <v>357</v>
      </c>
      <c t="n" s="7" r="B4">
        <v>-248</v>
      </c>
      <c t="n" s="7" r="C4">
        <v>4468</v>
      </c>
      <c t="n" s="7" r="D4">
        <v>4739</v>
      </c>
      <c t="n" s="7" r="E4">
        <v>704</v>
      </c>
    </row>
    <row spans="1:6" r="5">
      <c t="s" s="4" r="A5">
        <v>358</v>
      </c>
      <c t="n" s="7" r="B5">
        <v>312</v>
      </c>
      <c t="n" s="7" r="D5">
        <v>312</v>
      </c>
      <c t="n" s="7" r="F5">
        <v>4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8</v>
      </c>
    </row>
    <row spans="1:3" r="2">
      <c t="s" s="3" r="A2">
        <v>360</v>
      </c>
    </row>
    <row spans="1:3" r="3">
      <c t="s" s="4" r="A3">
        <v>361</v>
      </c>
      <c t="n" s="7" r="B3">
        <v>2281</v>
      </c>
      <c t="n" s="7" r="C3">
        <v>11227</v>
      </c>
    </row>
    <row spans="1:3" r="4">
      <c t="s" s="4" r="A4">
        <v>362</v>
      </c>
      <c t="n" s="5" r="B4">
        <v>5344</v>
      </c>
      <c t="n" s="5" r="C4">
        <v>5781</v>
      </c>
    </row>
    <row spans="1:3" r="5">
      <c t="s" s="4" r="A5">
        <v>363</v>
      </c>
      <c t="n" s="5" r="B5">
        <v>18364</v>
      </c>
      <c t="n" s="5" r="C5">
        <v>7644</v>
      </c>
    </row>
    <row spans="1:3" r="6">
      <c t="s" s="4" r="A6">
        <v>364</v>
      </c>
      <c t="n" s="5" r="B6">
        <v>2115</v>
      </c>
      <c t="n" s="5" r="C6">
        <v>1958</v>
      </c>
    </row>
    <row spans="1:3" r="7">
      <c t="s" s="4" r="A7">
        <v>365</v>
      </c>
      <c t="n" s="5" r="B7">
        <v>28104</v>
      </c>
      <c t="n" s="5" r="C7">
        <v>26610</v>
      </c>
    </row>
    <row spans="1:3" r="8">
      <c t="s" s="3" r="A8">
        <v>366</v>
      </c>
    </row>
    <row spans="1:3" r="9">
      <c t="s" s="4" r="A9">
        <v>367</v>
      </c>
      <c t="n" s="5" r="B9">
        <v>7</v>
      </c>
      <c t="n" s="5" r="C9">
        <v>175</v>
      </c>
    </row>
    <row spans="1:3" r="10">
      <c t="s" s="4" r="A10">
        <v>368</v>
      </c>
      <c t="n" s="5" r="B10">
        <v>7</v>
      </c>
      <c t="n" s="5" r="C10">
        <v>175</v>
      </c>
    </row>
    <row spans="1:3" r="11">
      <c t="n" s="9" r="A11">
        <v>1</v>
      </c>
    </row>
    <row spans="1:3" r="12">
      <c t="s" s="3" r="A12">
        <v>360</v>
      </c>
    </row>
    <row spans="1:3" r="13">
      <c t="s" s="4" r="A13">
        <v>361</v>
      </c>
      <c t="n" s="5" r="B13">
        <v>2281</v>
      </c>
      <c t="n" s="5" r="C13">
        <v>11227</v>
      </c>
    </row>
    <row spans="1:3" r="14">
      <c t="s" s="4" r="A14">
        <v>362</v>
      </c>
      <c t="n" s="5" r="B14">
        <v>5344</v>
      </c>
      <c t="n" s="5" r="C14">
        <v>5781</v>
      </c>
    </row>
    <row spans="1:3" r="15">
      <c t="s" s="4" r="A15">
        <v>363</v>
      </c>
      <c t="n" s="5" r="B15">
        <v>0</v>
      </c>
      <c t="n" s="5" r="C15">
        <v>0</v>
      </c>
    </row>
    <row spans="1:3" r="16">
      <c t="s" s="4" r="A16">
        <v>364</v>
      </c>
      <c t="n" s="5" r="B16">
        <v>2115</v>
      </c>
      <c t="n" s="5" r="C16">
        <v>1958</v>
      </c>
    </row>
    <row spans="1:3" r="17">
      <c t="s" s="4" r="A17">
        <v>365</v>
      </c>
      <c t="n" s="5" r="B17">
        <v>9740</v>
      </c>
      <c t="n" s="5" r="C17">
        <v>18966</v>
      </c>
    </row>
    <row spans="1:3" r="18">
      <c t="s" s="3" r="A18">
        <v>366</v>
      </c>
    </row>
    <row spans="1:3" r="19">
      <c t="s" s="4" r="A19">
        <v>367</v>
      </c>
      <c t="n" s="5" r="B19">
        <v>0</v>
      </c>
      <c t="n" s="5" r="C19">
        <v>0</v>
      </c>
    </row>
    <row spans="1:3" r="20">
      <c t="s" s="4" r="A20">
        <v>368</v>
      </c>
      <c t="n" s="5" r="B20">
        <v>0</v>
      </c>
      <c t="n" s="5" r="C20">
        <v>0</v>
      </c>
    </row>
    <row spans="1:3" r="21">
      <c t="n" s="9" r="A21">
        <v>2</v>
      </c>
    </row>
    <row spans="1:3" r="22">
      <c t="s" s="3" r="A22">
        <v>360</v>
      </c>
    </row>
    <row spans="1:3" r="23">
      <c t="s" s="4" r="A23">
        <v>361</v>
      </c>
      <c t="n" s="5" r="B23">
        <v>0</v>
      </c>
      <c t="n" s="5" r="C23">
        <v>0</v>
      </c>
    </row>
    <row spans="1:3" r="24">
      <c t="s" s="4" r="A24">
        <v>362</v>
      </c>
      <c t="n" s="5" r="B24">
        <v>0</v>
      </c>
      <c t="n" s="5" r="C24">
        <v>0</v>
      </c>
    </row>
    <row spans="1:3" r="25">
      <c t="s" s="4" r="A25">
        <v>363</v>
      </c>
      <c t="n" s="5" r="B25">
        <v>18364</v>
      </c>
      <c t="n" s="5" r="C25">
        <v>7644</v>
      </c>
    </row>
    <row spans="1:3" r="26">
      <c t="s" s="4" r="A26">
        <v>364</v>
      </c>
      <c t="n" s="5" r="B26">
        <v>0</v>
      </c>
      <c t="n" s="5" r="C26">
        <v>0</v>
      </c>
    </row>
    <row spans="1:3" r="27">
      <c t="s" s="4" r="A27">
        <v>365</v>
      </c>
      <c t="n" s="5" r="B27">
        <v>18364</v>
      </c>
      <c t="n" s="5" r="C27">
        <v>7644</v>
      </c>
    </row>
    <row spans="1:3" r="28">
      <c t="s" s="3" r="A28">
        <v>366</v>
      </c>
    </row>
    <row spans="1:3" r="29">
      <c t="s" s="4" r="A29">
        <v>367</v>
      </c>
      <c t="n" s="5" r="B29">
        <v>7</v>
      </c>
      <c t="n" s="5" r="C29">
        <v>175</v>
      </c>
    </row>
    <row spans="1:3" r="30">
      <c t="s" s="4" r="A30">
        <v>368</v>
      </c>
      <c t="n" s="5" r="B30">
        <v>7</v>
      </c>
      <c t="n" s="5" r="C30">
        <v>175</v>
      </c>
    </row>
    <row spans="1:3" r="31">
      <c t="n" s="9" r="A31">
        <v>3</v>
      </c>
    </row>
    <row spans="1:3" r="32">
      <c t="s" s="3" r="A32">
        <v>360</v>
      </c>
    </row>
    <row spans="1:3" r="33">
      <c t="s" s="4" r="A33">
        <v>361</v>
      </c>
      <c t="n" s="5" r="B33">
        <v>0</v>
      </c>
      <c t="n" s="5" r="C33">
        <v>0</v>
      </c>
    </row>
    <row spans="1:3" r="34">
      <c t="s" s="4" r="A34">
        <v>362</v>
      </c>
      <c t="n" s="5" r="B34">
        <v>0</v>
      </c>
      <c t="n" s="5" r="C34">
        <v>0</v>
      </c>
    </row>
    <row spans="1:3" r="35">
      <c t="s" s="4" r="A35">
        <v>363</v>
      </c>
      <c t="n" s="5" r="B35">
        <v>0</v>
      </c>
      <c t="n" s="5" r="C35">
        <v>0</v>
      </c>
    </row>
    <row spans="1:3" r="36">
      <c t="s" s="4" r="A36">
        <v>364</v>
      </c>
      <c t="n" s="5" r="B36">
        <v>0</v>
      </c>
      <c t="n" s="5" r="C36">
        <v>0</v>
      </c>
    </row>
    <row spans="1:3" r="37">
      <c t="s" s="4" r="A37">
        <v>365</v>
      </c>
      <c t="n" s="5" r="B37">
        <v>0</v>
      </c>
      <c t="n" s="5" r="C37">
        <v>0</v>
      </c>
    </row>
    <row spans="1:3" r="38">
      <c t="s" s="3" r="A38">
        <v>366</v>
      </c>
    </row>
    <row spans="1:3" r="39">
      <c t="s" s="4" r="A39">
        <v>367</v>
      </c>
      <c t="n" s="5" r="B39">
        <v>0</v>
      </c>
      <c t="n" s="5" r="C39">
        <v>0</v>
      </c>
    </row>
    <row spans="1:3" r="40">
      <c t="s" s="4" r="A40">
        <v>368</v>
      </c>
      <c t="n" s="7" r="B40">
        <v>0</v>
      </c>
      <c t="n" s="7" r="C40">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69</v>
      </c>
      <c t="s" s="2" r="B1">
        <v>63</v>
      </c>
      <c t="s" s="2" r="D1">
        <v>1</v>
      </c>
    </row>
    <row spans="1:5" r="2">
      <c t="s" s="2" r="B2">
        <v>2</v>
      </c>
      <c t="s" s="2" r="C2">
        <v>64</v>
      </c>
      <c t="s" s="2" r="D2">
        <v>2</v>
      </c>
      <c t="s" s="2" r="E2">
        <v>64</v>
      </c>
    </row>
    <row spans="1:5" r="3">
      <c t="s" s="4" r="A3">
        <v>370</v>
      </c>
    </row>
    <row spans="1:5" r="4">
      <c t="s" s="4" r="A4">
        <v>371</v>
      </c>
      <c t="n" s="7" r="B4">
        <v>204837</v>
      </c>
      <c t="n" s="7" r="C4">
        <v>198157</v>
      </c>
      <c t="n" s="7" r="D4">
        <v>606138</v>
      </c>
      <c t="n" s="7" r="E4">
        <v>578375</v>
      </c>
    </row>
    <row spans="1:5" r="5">
      <c t="s" s="4" r="A5">
        <v>372</v>
      </c>
    </row>
    <row spans="1:5" r="6">
      <c t="s" s="4" r="A6">
        <v>371</v>
      </c>
      <c t="n" s="5" r="B6">
        <v>3511</v>
      </c>
      <c t="n" s="5" r="C6">
        <v>3380</v>
      </c>
      <c t="n" s="5" r="D6">
        <v>10577</v>
      </c>
      <c t="n" s="5" r="E6">
        <v>9597</v>
      </c>
    </row>
    <row spans="1:5" r="7">
      <c t="s" s="4" r="A7">
        <v>373</v>
      </c>
    </row>
    <row spans="1:5" r="8">
      <c t="s" s="4" r="A8">
        <v>371</v>
      </c>
      <c t="n" s="5" r="B8">
        <v>208348</v>
      </c>
      <c t="n" s="5" r="C8">
        <v>201537</v>
      </c>
      <c t="n" s="5" r="D8">
        <v>616715</v>
      </c>
      <c t="n" s="5" r="E8">
        <v>587972</v>
      </c>
    </row>
    <row spans="1:5" r="9">
      <c t="s" s="4" r="A9">
        <v>374</v>
      </c>
    </row>
    <row spans="1:5" r="10">
      <c t="s" s="4" r="A10">
        <v>371</v>
      </c>
      <c t="n" s="5" r="B10">
        <v>4391</v>
      </c>
      <c t="n" s="5" r="C10">
        <v>2834</v>
      </c>
      <c t="n" s="5" r="D10">
        <v>11762</v>
      </c>
      <c t="n" s="5" r="E10">
        <v>5715</v>
      </c>
    </row>
    <row spans="1:5" r="11">
      <c t="s" s="4" r="A11">
        <v>375</v>
      </c>
    </row>
    <row spans="1:5" r="12">
      <c t="s" s="4" r="A12">
        <v>371</v>
      </c>
      <c t="n" s="5" r="B12">
        <v>5704</v>
      </c>
      <c t="n" s="5" r="C12">
        <v>3742</v>
      </c>
      <c t="n" s="5" r="D12">
        <v>17750</v>
      </c>
      <c t="n" s="5" r="E12">
        <v>9941</v>
      </c>
    </row>
    <row spans="1:5" r="13">
      <c t="s" s="4" r="A13">
        <v>376</v>
      </c>
    </row>
    <row spans="1:5" r="14">
      <c t="s" s="4" r="A14">
        <v>371</v>
      </c>
      <c t="n" s="7" r="B14">
        <v>218443</v>
      </c>
      <c t="n" s="7" r="C14">
        <v>208113</v>
      </c>
      <c t="n" s="7" r="D14">
        <v>646227</v>
      </c>
      <c t="n" s="7" r="E14">
        <v>6036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77</v>
      </c>
      <c t="s" s="2" r="B1">
        <v>63</v>
      </c>
      <c t="s" s="2" r="D1">
        <v>1</v>
      </c>
    </row>
    <row spans="1:5" r="2">
      <c t="s" s="2" r="B2">
        <v>2</v>
      </c>
      <c t="s" s="2" r="C2">
        <v>64</v>
      </c>
      <c t="s" s="2" r="D2">
        <v>2</v>
      </c>
      <c t="s" s="2" r="E2">
        <v>64</v>
      </c>
    </row>
    <row spans="1:5" r="3">
      <c t="s" s="4" r="A3">
        <v>378</v>
      </c>
      <c t="n" s="7" r="B3">
        <v>9050</v>
      </c>
      <c t="n" s="7" r="C3">
        <v>12916</v>
      </c>
      <c t="n" s="7" r="D3">
        <v>24046</v>
      </c>
      <c t="n" s="7" r="E3">
        <v>10485</v>
      </c>
    </row>
    <row spans="1:5" r="4">
      <c t="s" s="4" r="A4">
        <v>379</v>
      </c>
    </row>
    <row spans="1:5" r="5">
      <c t="s" s="4" r="A5">
        <v>378</v>
      </c>
      <c t="n" s="5" r="B5">
        <v>10826</v>
      </c>
      <c t="n" s="5" r="C5">
        <v>437</v>
      </c>
      <c t="n" s="5" r="D5">
        <v>30876</v>
      </c>
      <c t="n" s="5" r="E5">
        <v>17197</v>
      </c>
    </row>
    <row spans="1:5" r="6">
      <c t="s" s="4" r="A6">
        <v>380</v>
      </c>
    </row>
    <row spans="1:5" r="7">
      <c t="s" s="4" r="A7">
        <v>378</v>
      </c>
      <c t="n" s="5" r="B7">
        <v>708</v>
      </c>
      <c t="n" s="5" r="C7">
        <v>283</v>
      </c>
      <c t="n" s="5" r="D7">
        <v>1806</v>
      </c>
      <c t="n" s="5" r="E7">
        <v>1436</v>
      </c>
    </row>
    <row spans="1:5" r="8">
      <c t="s" s="4" r="A8">
        <v>381</v>
      </c>
    </row>
    <row spans="1:5" r="9">
      <c t="s" s="4" r="A9">
        <v>378</v>
      </c>
      <c t="n" s="5" r="B9">
        <v>11534</v>
      </c>
      <c t="n" s="5" r="C9">
        <v>720</v>
      </c>
      <c t="n" s="5" r="D9">
        <v>32682</v>
      </c>
      <c t="n" s="5" r="E9">
        <v>18633</v>
      </c>
    </row>
    <row spans="1:5" r="10">
      <c t="s" s="4" r="A10">
        <v>382</v>
      </c>
    </row>
    <row spans="1:5" r="11">
      <c t="s" s="4" r="A11">
        <v>378</v>
      </c>
      <c t="n" s="5" r="B11">
        <v>8733</v>
      </c>
      <c t="n" s="5" r="C11">
        <v>-3040</v>
      </c>
      <c t="n" s="5" r="D11">
        <v>21768</v>
      </c>
      <c t="n" s="5" r="E11">
        <v>6625</v>
      </c>
    </row>
    <row spans="1:5" r="12">
      <c t="s" s="4" r="A12">
        <v>383</v>
      </c>
    </row>
    <row spans="1:5" r="13">
      <c t="s" s="4" r="A13">
        <v>378</v>
      </c>
      <c t="n" s="5" r="B13">
        <v>1302</v>
      </c>
      <c t="n" s="5" r="C13">
        <v>626</v>
      </c>
      <c t="n" s="5" r="D13">
        <v>3101</v>
      </c>
      <c t="n" s="5" r="E13">
        <v>1461</v>
      </c>
    </row>
    <row spans="1:5" r="14">
      <c t="s" s="4" r="A14">
        <v>384</v>
      </c>
    </row>
    <row spans="1:5" r="15">
      <c t="s" s="4" r="A15">
        <v>378</v>
      </c>
      <c t="n" s="5" r="B15">
        <v>-4211</v>
      </c>
      <c t="n" s="5" r="C15">
        <v>-6969</v>
      </c>
      <c t="n" s="5" r="D15">
        <v>-14270</v>
      </c>
      <c t="n" s="5" r="E15">
        <v>-15981</v>
      </c>
    </row>
    <row spans="1:5" r="16">
      <c t="s" s="4" r="A16">
        <v>385</v>
      </c>
    </row>
    <row spans="1:5" r="17">
      <c t="s" s="4" r="A17">
        <v>378</v>
      </c>
      <c t="n" s="5" r="B17">
        <v>108</v>
      </c>
      <c t="n" s="5" r="C17">
        <v>2583</v>
      </c>
      <c t="n" s="5" r="D17">
        <v>255</v>
      </c>
      <c t="n" s="5" r="E17">
        <v>2512</v>
      </c>
    </row>
    <row spans="1:5" r="18">
      <c t="s" s="4" r="A18">
        <v>386</v>
      </c>
    </row>
    <row spans="1:5" r="19">
      <c t="s" s="4" r="A19">
        <v>378</v>
      </c>
      <c t="n" s="5" r="B19">
        <v>-2019</v>
      </c>
      <c t="n" s="5" r="C19">
        <v>-2125</v>
      </c>
      <c t="n" s="5" r="D19">
        <v>-11463</v>
      </c>
      <c t="n" s="5" r="E19">
        <v>-7331</v>
      </c>
    </row>
    <row spans="1:5" r="20">
      <c t="s" s="4" r="A20">
        <v>387</v>
      </c>
    </row>
    <row spans="1:5" r="21">
      <c t="s" s="4" r="A21">
        <v>378</v>
      </c>
      <c t="n" s="5" r="B21">
        <v>0</v>
      </c>
      <c t="n" s="5" r="C21">
        <v>0</v>
      </c>
      <c t="n" s="5" r="D21">
        <v>0</v>
      </c>
      <c t="n" s="5" r="E21">
        <v>29524</v>
      </c>
    </row>
    <row spans="1:5" r="22">
      <c t="s" s="4" r="A22">
        <v>388</v>
      </c>
    </row>
    <row spans="1:5" r="23">
      <c t="s" s="4" r="A23">
        <v>378</v>
      </c>
      <c t="n" s="5" r="B23">
        <v>5302</v>
      </c>
      <c t="n" s="5" r="C23">
        <v>21099</v>
      </c>
      <c t="n" s="5" r="D23">
        <v>22710</v>
      </c>
      <c t="n" s="5" r="E23">
        <v>-9438</v>
      </c>
    </row>
    <row spans="1:5" r="24">
      <c t="s" s="4" r="A24">
        <v>389</v>
      </c>
    </row>
    <row spans="1:5" r="25">
      <c t="s" s="4" r="A25">
        <v>378</v>
      </c>
      <c t="n" s="5" r="B25">
        <v>3283</v>
      </c>
      <c t="n" s="5" r="C25">
        <v>18974</v>
      </c>
      <c t="n" s="5" r="D25">
        <v>11247</v>
      </c>
      <c t="n" s="5" r="E25">
        <v>12755</v>
      </c>
    </row>
    <row spans="1:5" r="26">
      <c t="s" s="4" r="A26">
        <v>390</v>
      </c>
    </row>
    <row spans="1:5" r="27">
      <c t="s" s="4" r="A27">
        <v>378</v>
      </c>
      <c t="n" s="7" r="B27">
        <v>-2966</v>
      </c>
      <c t="n" s="7" r="C27">
        <v>-3018</v>
      </c>
      <c t="n" s="7" r="D27">
        <v>-8969</v>
      </c>
      <c t="n" s="7" r="E27">
        <v>-88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3</v>
      </c>
      <c t="s" s="2" r="B1">
        <v>1</v>
      </c>
    </row>
    <row spans="1:3" r="2">
      <c t="s" s="2" r="B2">
        <v>2</v>
      </c>
      <c t="s" s="2" r="C2">
        <v>64</v>
      </c>
    </row>
    <row spans="1:3" r="3">
      <c t="s" s="3" r="A3">
        <v>104</v>
      </c>
    </row>
    <row spans="1:3" r="4">
      <c t="s" s="4" r="A4">
        <v>86</v>
      </c>
      <c t="n" s="7" r="B4">
        <v>19307</v>
      </c>
      <c t="n" s="7" r="C4">
        <v>9781</v>
      </c>
    </row>
    <row spans="1:3" r="5">
      <c t="s" s="3" r="A5">
        <v>105</v>
      </c>
    </row>
    <row spans="1:3" r="6">
      <c t="s" s="4" r="A6">
        <v>75</v>
      </c>
      <c t="n" s="5" r="B6">
        <v>18876</v>
      </c>
      <c t="n" s="5" r="C6">
        <v>18837</v>
      </c>
    </row>
    <row spans="1:3" r="7">
      <c t="s" s="4" r="A7">
        <v>106</v>
      </c>
      <c t="n" s="5" r="B7">
        <v>-1073</v>
      </c>
      <c t="n" s="5" r="C7">
        <v>2541</v>
      </c>
    </row>
    <row spans="1:3" r="8">
      <c t="s" s="4" r="A8">
        <v>107</v>
      </c>
      <c t="n" s="5" r="B8">
        <v>446</v>
      </c>
      <c t="n" s="5" r="C8">
        <v>3091</v>
      </c>
    </row>
    <row spans="1:3" r="9">
      <c t="s" s="4" r="A9">
        <v>108</v>
      </c>
      <c t="n" s="5" r="B9">
        <v>1086</v>
      </c>
      <c t="n" s="5" r="C9">
        <v>815</v>
      </c>
    </row>
    <row spans="1:3" r="10">
      <c t="s" s="4" r="A10">
        <v>109</v>
      </c>
      <c t="n" s="5" r="B10">
        <v>62</v>
      </c>
      <c t="n" s="5" r="C10">
        <v>-29578</v>
      </c>
    </row>
    <row spans="1:3" r="11">
      <c t="s" s="4" r="A11">
        <v>110</v>
      </c>
      <c t="n" s="5" r="B11">
        <v>-22710</v>
      </c>
      <c t="n" s="5" r="C11">
        <v>9438</v>
      </c>
    </row>
    <row spans="1:3" r="12">
      <c t="s" s="4" r="A12">
        <v>111</v>
      </c>
      <c t="n" s="5" r="B12">
        <v>0</v>
      </c>
      <c t="n" s="5" r="C12">
        <v>0</v>
      </c>
    </row>
    <row spans="1:3" r="13">
      <c t="s" s="4" r="A13">
        <v>112</v>
      </c>
      <c t="n" s="5" r="B13">
        <v>15000</v>
      </c>
      <c t="n" s="5" r="C13">
        <v>8871</v>
      </c>
    </row>
    <row spans="1:3" r="14">
      <c t="s" s="4" r="A14">
        <v>113</v>
      </c>
      <c t="n" s="5" r="B14">
        <v>6021</v>
      </c>
      <c t="n" s="5" r="C14">
        <v>-5217</v>
      </c>
    </row>
    <row spans="1:3" r="15">
      <c t="s" s="4" r="A15">
        <v>114</v>
      </c>
      <c t="n" s="5" r="B15">
        <v>-502</v>
      </c>
      <c t="n" s="5" r="C15">
        <v>-1806</v>
      </c>
    </row>
    <row spans="1:3" r="16">
      <c t="s" s="4" r="A16">
        <v>115</v>
      </c>
      <c t="n" s="5" r="B16">
        <v>-1932</v>
      </c>
      <c t="n" s="5" r="C16">
        <v>3382</v>
      </c>
    </row>
    <row spans="1:3" r="17">
      <c t="s" s="4" r="A17">
        <v>116</v>
      </c>
      <c t="n" s="5" r="B17">
        <v>34581</v>
      </c>
      <c t="n" s="5" r="C17">
        <v>20155</v>
      </c>
    </row>
    <row spans="1:3" r="18">
      <c t="s" s="3" r="A18">
        <v>117</v>
      </c>
    </row>
    <row spans="1:3" r="19">
      <c t="s" s="4" r="A19">
        <v>118</v>
      </c>
      <c t="n" s="5" r="B19">
        <v>-8416</v>
      </c>
      <c t="n" s="5" r="C19">
        <v>-30529</v>
      </c>
    </row>
    <row spans="1:3" r="20">
      <c t="s" s="4" r="A20">
        <v>119</v>
      </c>
      <c t="n" s="5" r="B20">
        <v>137</v>
      </c>
      <c t="n" s="5" r="C20">
        <v>2122</v>
      </c>
    </row>
    <row spans="1:3" r="21">
      <c t="s" s="4" r="A21">
        <v>120</v>
      </c>
      <c t="n" s="5" r="B21">
        <v>0</v>
      </c>
      <c t="n" s="5" r="C21">
        <v>-40143</v>
      </c>
    </row>
    <row spans="1:3" r="22">
      <c t="s" s="4" r="A22">
        <v>121</v>
      </c>
      <c t="n" s="5" r="B22">
        <v>-111485</v>
      </c>
      <c t="n" s="5" r="C22">
        <v>-112530</v>
      </c>
    </row>
    <row spans="1:3" r="23">
      <c t="s" s="4" r="A23">
        <v>122</v>
      </c>
      <c t="n" s="5" r="B23">
        <v>12157</v>
      </c>
      <c t="n" s="5" r="C23">
        <v>11986</v>
      </c>
    </row>
    <row spans="1:3" r="24">
      <c t="s" s="4" r="A24">
        <v>123</v>
      </c>
      <c t="n" s="5" r="B24">
        <v>-4</v>
      </c>
      <c t="n" s="5" r="C24">
        <v>3098</v>
      </c>
    </row>
    <row spans="1:3" r="25">
      <c t="s" s="4" r="A25">
        <v>124</v>
      </c>
      <c t="n" s="5" r="B25">
        <v>-107611</v>
      </c>
      <c t="n" s="5" r="C25">
        <v>-165996</v>
      </c>
    </row>
    <row spans="1:3" r="26">
      <c t="s" s="3" r="A26">
        <v>125</v>
      </c>
    </row>
    <row spans="1:3" r="27">
      <c t="s" s="4" r="A27">
        <v>126</v>
      </c>
      <c t="n" s="5" r="B27">
        <v>0</v>
      </c>
      <c t="n" s="5" r="C27">
        <v>4700</v>
      </c>
    </row>
    <row spans="1:3" r="28">
      <c t="s" s="4" r="A28">
        <v>127</v>
      </c>
      <c t="n" s="5" r="B28">
        <v>-149</v>
      </c>
      <c t="n" s="5" r="C28">
        <v>-10700</v>
      </c>
    </row>
    <row spans="1:3" r="29">
      <c t="s" s="4" r="A29">
        <v>128</v>
      </c>
      <c t="n" s="5" r="B29">
        <v>0</v>
      </c>
      <c t="n" s="5" r="C29">
        <v>217800</v>
      </c>
    </row>
    <row spans="1:3" r="30">
      <c t="s" s="4" r="A30">
        <v>129</v>
      </c>
      <c t="n" s="5" r="B30">
        <v>-1650</v>
      </c>
      <c t="n" s="5" r="C30">
        <v>-105912</v>
      </c>
    </row>
    <row spans="1:3" r="31">
      <c t="s" s="4" r="A31">
        <v>130</v>
      </c>
      <c t="n" s="5" r="B31">
        <v>0</v>
      </c>
      <c t="n" s="5" r="C31">
        <v>-4754</v>
      </c>
    </row>
    <row spans="1:3" r="32">
      <c t="s" s="4" r="A32">
        <v>131</v>
      </c>
      <c t="n" s="5" r="B32">
        <v>-4642</v>
      </c>
      <c t="n" s="5" r="C32">
        <v>-5294</v>
      </c>
    </row>
    <row spans="1:3" r="33">
      <c t="s" s="4" r="A33">
        <v>132</v>
      </c>
      <c t="n" s="5" r="B33">
        <v>0</v>
      </c>
      <c t="n" s="5" r="C33">
        <v>85873</v>
      </c>
    </row>
    <row spans="1:3" r="34">
      <c t="s" s="4" r="A34">
        <v>133</v>
      </c>
      <c t="n" s="5" r="B34">
        <v>222</v>
      </c>
      <c t="n" s="5" r="C34">
        <v>24</v>
      </c>
    </row>
    <row spans="1:3" r="35">
      <c t="s" s="4" r="A35">
        <v>134</v>
      </c>
      <c t="n" s="5" r="B35">
        <v>-6219</v>
      </c>
      <c t="n" s="5" r="C35">
        <v>181737</v>
      </c>
    </row>
    <row spans="1:3" r="36">
      <c t="s" s="4" r="A36">
        <v>135</v>
      </c>
      <c t="n" s="5" r="B36">
        <v>-3</v>
      </c>
      <c t="n" s="5" r="C36">
        <v>-305</v>
      </c>
    </row>
    <row spans="1:3" r="37">
      <c t="s" s="4" r="A37">
        <v>136</v>
      </c>
      <c t="n" s="5" r="B37">
        <v>-79252</v>
      </c>
      <c t="n" s="5" r="C37">
        <v>35591</v>
      </c>
    </row>
    <row spans="1:3" r="38">
      <c t="s" s="4" r="A38">
        <v>137</v>
      </c>
      <c t="n" s="5" r="B38">
        <v>129669</v>
      </c>
      <c t="n" s="5" r="C38">
        <v>85477</v>
      </c>
    </row>
    <row spans="1:3" r="39">
      <c t="s" s="4" r="A39">
        <v>138</v>
      </c>
      <c t="n" s="7" r="B39">
        <v>50417</v>
      </c>
      <c t="n" s="7" r="C39">
        <v>121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1"/>
  </cols>
  <sheetData>
    <row spans="1:7" r="1">
      <c t="s" s="1" r="A1">
        <v>139</v>
      </c>
      <c t="s" s="2" r="B1">
        <v>140</v>
      </c>
      <c t="s" s="2" r="C1">
        <v>141</v>
      </c>
      <c t="s" s="2" r="D1">
        <v>142</v>
      </c>
      <c t="s" s="2" r="E1">
        <v>143</v>
      </c>
      <c t="s" s="2" r="F1">
        <v>144</v>
      </c>
      <c t="s" s="2" r="G1">
        <v>145</v>
      </c>
    </row>
    <row spans="1:7" r="2">
      <c t="s" s="4" r="A2">
        <v>146</v>
      </c>
      <c t="n" s="7" r="B2">
        <v>899</v>
      </c>
      <c t="n" s="7" r="C2">
        <v>269810</v>
      </c>
      <c t="n" s="7" r="D2">
        <v>367287</v>
      </c>
      <c t="n" s="7" r="E2">
        <v>25805</v>
      </c>
      <c t="n" s="7" r="F2">
        <v>-75916</v>
      </c>
      <c t="n" s="7" r="G2">
        <v>587885</v>
      </c>
    </row>
    <row spans="1:7" r="3">
      <c t="s" s="4" r="A3">
        <v>86</v>
      </c>
      <c t="n" s="5" r="D3">
        <v>9781</v>
      </c>
      <c t="n" s="5" r="G3">
        <v>9781</v>
      </c>
    </row>
    <row spans="1:7" r="4">
      <c t="s" s="4" r="A4">
        <v>147</v>
      </c>
      <c t="n" s="5" r="E4">
        <v>-26330</v>
      </c>
      <c t="n" s="5" r="G4">
        <v>-26330</v>
      </c>
    </row>
    <row spans="1:7" r="5">
      <c t="s" s="4" r="A5">
        <v>148</v>
      </c>
      <c t="n" s="5" r="F5">
        <v>-18594</v>
      </c>
      <c t="n" s="5" r="G5">
        <v>-18594</v>
      </c>
    </row>
    <row spans="1:7" r="6">
      <c t="s" s="4" r="A6">
        <v>149</v>
      </c>
      <c t="n" s="5" r="B6">
        <v>172</v>
      </c>
      <c t="n" s="5" r="C6">
        <v>122069</v>
      </c>
      <c t="n" s="5" r="D6">
        <v>-36368</v>
      </c>
      <c t="n" s="5" r="G6">
        <v>85873</v>
      </c>
    </row>
    <row spans="1:7" r="7">
      <c t="s" s="4" r="A7">
        <v>150</v>
      </c>
      <c t="n" s="5" r="C7">
        <v>-1</v>
      </c>
      <c t="n" s="5" r="F7">
        <v>25</v>
      </c>
      <c t="n" s="5" r="G7">
        <v>24</v>
      </c>
    </row>
    <row spans="1:7" r="8">
      <c t="s" s="4" r="A8">
        <v>151</v>
      </c>
      <c t="n" s="5" r="B8">
        <v>1071</v>
      </c>
      <c t="n" s="5" r="C8">
        <v>391878</v>
      </c>
      <c t="n" s="5" r="D8">
        <v>340700</v>
      </c>
      <c t="n" s="5" r="E8">
        <v>-525</v>
      </c>
      <c t="n" s="5" r="F8">
        <v>-94485</v>
      </c>
      <c t="n" s="5" r="G8">
        <v>638639</v>
      </c>
    </row>
    <row spans="1:7" r="9">
      <c t="s" s="4" r="A9">
        <v>152</v>
      </c>
      <c t="n" s="5" r="B9">
        <v>1071</v>
      </c>
      <c t="n" s="5" r="C9">
        <v>391877</v>
      </c>
      <c t="n" s="5" r="D9">
        <v>431825</v>
      </c>
      <c t="n" s="5" r="E9">
        <v>-783</v>
      </c>
      <c t="n" s="5" r="F9">
        <v>-98439</v>
      </c>
      <c t="n" s="5" r="G9">
        <v>725551</v>
      </c>
    </row>
    <row spans="1:7" r="10">
      <c t="s" s="4" r="A10">
        <v>86</v>
      </c>
      <c t="n" s="5" r="D10">
        <v>19307</v>
      </c>
      <c t="n" s="5" r="G10">
        <v>19307</v>
      </c>
    </row>
    <row spans="1:7" r="11">
      <c t="s" s="4" r="A11">
        <v>147</v>
      </c>
      <c t="n" s="5" r="E11">
        <v>-2067</v>
      </c>
      <c t="n" s="5" r="G11">
        <v>-2067</v>
      </c>
    </row>
    <row spans="1:7" r="12">
      <c t="s" s="4" r="A12">
        <v>148</v>
      </c>
      <c t="n" s="5" r="F12">
        <v>-255272</v>
      </c>
      <c t="n" s="5" r="G12">
        <v>-255272</v>
      </c>
    </row>
    <row spans="1:7" r="13">
      <c t="s" s="4" r="A13">
        <v>149</v>
      </c>
      <c t="n" s="5" r="G13">
        <v>0</v>
      </c>
    </row>
    <row spans="1:7" r="14">
      <c t="s" s="4" r="A14">
        <v>150</v>
      </c>
      <c t="n" s="5" r="C14">
        <v>-24</v>
      </c>
      <c t="n" s="5" r="F14">
        <v>246</v>
      </c>
      <c t="n" s="5" r="G14">
        <v>222</v>
      </c>
    </row>
    <row spans="1:7" r="15">
      <c t="s" s="4" r="A15">
        <v>153</v>
      </c>
      <c t="n" s="7" r="B15">
        <v>1071</v>
      </c>
      <c t="n" s="7" r="C15">
        <v>391853</v>
      </c>
      <c t="n" s="7" r="D15">
        <v>451132</v>
      </c>
      <c t="n" s="7" r="E15">
        <v>-2850</v>
      </c>
      <c t="n" s="7" r="F15">
        <v>-353465</v>
      </c>
      <c t="n" s="7" r="G15">
        <v>4877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5</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EARN</vt:lpstr>
      <vt:lpstr>CONSOLIDATED STATEMENTS OF COMP</vt:lpstr>
      <vt:lpstr>CONSOLIDATED STATEMENTS OF CASH</vt:lpstr>
      <vt:lpstr>CONSOLIDATED STATEMENTS OF CHAN</vt:lpstr>
      <vt:lpstr>Note 1. Summary of Significant </vt:lpstr>
      <vt:lpstr>Note 2. New Accounting Standard</vt:lpstr>
      <vt:lpstr>Note 3. Earnings Per Share</vt:lpstr>
      <vt:lpstr>Note 4. Investments</vt:lpstr>
      <vt:lpstr>Note 5. Investment Partnerships</vt:lpstr>
      <vt:lpstr>Note 6. Property and Equipment</vt:lpstr>
      <vt:lpstr>Note 7. Goodwill and Other Inta</vt:lpstr>
      <vt:lpstr>Note 8. Restaurant Operations R</vt:lpstr>
      <vt:lpstr>Note 9. Borrowings</vt:lpstr>
      <vt:lpstr>Note 10. Accumulated Other Comp</vt:lpstr>
      <vt:lpstr>Note 11. Income Taxes</vt:lpstr>
      <vt:lpstr>Note 12. Commitments and Contin</vt:lpstr>
      <vt:lpstr>Note 13. Fair Value of Financia</vt:lpstr>
      <vt:lpstr>Note 14. Related Party Transact</vt:lpstr>
      <vt:lpstr>Note 15. Business Segment Repor</vt:lpstr>
      <vt:lpstr>Note 1. Summary of Significan23</vt:lpstr>
      <vt:lpstr>Note 3. Earnings Per Share (Tab</vt:lpstr>
      <vt:lpstr>Note 4. Investments (Tables)</vt:lpstr>
      <vt:lpstr>Note 5. Investment Partnershi26</vt:lpstr>
      <vt:lpstr>Note 6. Property and Equipment </vt:lpstr>
      <vt:lpstr>Note 7. Goodwill and Other In28</vt:lpstr>
      <vt:lpstr>Note 8. Restaurant Operations29</vt:lpstr>
      <vt:lpstr>Note 9. Borrowings (Tables)</vt:lpstr>
      <vt:lpstr>Note 10. Accumulated Other Co31</vt:lpstr>
      <vt:lpstr>Note 13. Fair Value of Financ32</vt:lpstr>
      <vt:lpstr>Note 15. Business Segment Rep33</vt:lpstr>
      <vt:lpstr>Note 3. Earnings Per Share (Det</vt:lpstr>
      <vt:lpstr>Note 3. Earnings Per Share (D35</vt:lpstr>
      <vt:lpstr>Note 4. Investments (Details)</vt:lpstr>
      <vt:lpstr>Note 5. Investment Partnershi37</vt:lpstr>
      <vt:lpstr>Note 5. Investment Partnershi38</vt:lpstr>
      <vt:lpstr>Note 5. Investment Partnershi39</vt:lpstr>
      <vt:lpstr>Note 5. Investment Partnershi40</vt:lpstr>
      <vt:lpstr>Note 6. Property and Equipmen41</vt:lpstr>
      <vt:lpstr>Note 7. Schedule of Goodwill (D</vt:lpstr>
      <vt:lpstr>Note 7. Goodwill and Other In43</vt:lpstr>
      <vt:lpstr>Note 7. Goodwill and Other In44</vt:lpstr>
      <vt:lpstr>Note 8. Restaurant Operations45</vt:lpstr>
      <vt:lpstr>Note 9. Borrowings (Details)</vt:lpstr>
      <vt:lpstr>Note 9. Borrowings (Details Nar</vt:lpstr>
      <vt:lpstr>Note 10. Accumulated Other Co48</vt:lpstr>
      <vt:lpstr>Note 10. Accumulated Other Co49</vt:lpstr>
      <vt:lpstr>Note 11. Income Taxes (Details </vt:lpstr>
      <vt:lpstr>Note 13. Fair Value of Financ51</vt:lpstr>
      <vt:lpstr>Note 15. Business Segment Rep52</vt:lpstr>
      <vt:lpstr>Note 15. Business Segment Rep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4:51Z</dcterms:created>
  <dcterms:modified xmlns:dcterms="http://purl.org/dc/terms/" xmlns:xsi="http://www.w3.org/2001/XMLSchema-instance" xsi:type="dcterms:W3CDTF">2015-11-06T16:44:51Z</dcterms:modified>
  <dc:title xmlns:dc="http://purl.org/dc/elements/1.1/">Untitled</dc:title>
  <dc:description xmlns:dc="http://purl.org/dc/elements/1.1/"/>
  <dc:subject xmlns:dc="http://purl.org/dc/elements/1.1/"/>
  <cp:keywords/>
  <cp:category/>
</cp:coreProperties>
</file>